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REPORTING ENTITY" sheetId="8" state="visible" r:id="rId8"/>
    <sheet xmlns:r="http://schemas.openxmlformats.org/officeDocument/2006/relationships" name="NOTE 2. BASIS OF ACCOUNTING" sheetId="9" state="visible" r:id="rId9"/>
    <sheet xmlns:r="http://schemas.openxmlformats.org/officeDocument/2006/relationships" name="NOTE 3. SIGNIFICANT ACCOUNTING " sheetId="10" state="visible" r:id="rId10"/>
    <sheet xmlns:r="http://schemas.openxmlformats.org/officeDocument/2006/relationships" name="NOTE 4. REVENUE AND SEGMENT INF" sheetId="11" state="visible" r:id="rId11"/>
    <sheet xmlns:r="http://schemas.openxmlformats.org/officeDocument/2006/relationships" name="NOTE 5. OTHER INCOME" sheetId="12" state="visible" r:id="rId12"/>
    <sheet xmlns:r="http://schemas.openxmlformats.org/officeDocument/2006/relationships" name="NOTE 6. FINANCE COSTS" sheetId="13" state="visible" r:id="rId13"/>
    <sheet xmlns:r="http://schemas.openxmlformats.org/officeDocument/2006/relationships" name="NOTE 7. LOSS BEFORE INCOME TAX" sheetId="14" state="visible" r:id="rId14"/>
    <sheet xmlns:r="http://schemas.openxmlformats.org/officeDocument/2006/relationships" name="NOTE 8. INCOME TAX (EXPENSE) _ " sheetId="15" state="visible" r:id="rId15"/>
    <sheet xmlns:r="http://schemas.openxmlformats.org/officeDocument/2006/relationships" name="NOTE 9. DIVIDENDS" sheetId="16" state="visible" r:id="rId16"/>
    <sheet xmlns:r="http://schemas.openxmlformats.org/officeDocument/2006/relationships" name="NOTE 10. LOSS PER SHARE" sheetId="17" state="visible" r:id="rId17"/>
    <sheet xmlns:r="http://schemas.openxmlformats.org/officeDocument/2006/relationships" name="NOTE 11. INVENTORIES" sheetId="18" state="visible" r:id="rId18"/>
    <sheet xmlns:r="http://schemas.openxmlformats.org/officeDocument/2006/relationships" name="NOTE 12. TRADE AND OTHER RECEIV" sheetId="19" state="visible" r:id="rId19"/>
    <sheet xmlns:r="http://schemas.openxmlformats.org/officeDocument/2006/relationships" name="NOTE 13. OTHER ASSETS" sheetId="20" state="visible" r:id="rId20"/>
    <sheet xmlns:r="http://schemas.openxmlformats.org/officeDocument/2006/relationships" name="NOTE 14. PLANT AND EQUIPMENT" sheetId="21" state="visible" r:id="rId21"/>
    <sheet xmlns:r="http://schemas.openxmlformats.org/officeDocument/2006/relationships" name="NOTE 15. INTANGIBLE ASSETS AND " sheetId="22" state="visible" r:id="rId22"/>
    <sheet xmlns:r="http://schemas.openxmlformats.org/officeDocument/2006/relationships" name="NOTE 16. DEVELOPMENT PROJECTS" sheetId="23" state="visible" r:id="rId23"/>
    <sheet xmlns:r="http://schemas.openxmlformats.org/officeDocument/2006/relationships" name="NOTE 17. TRADE AND OTHER LIABIL" sheetId="24" state="visible" r:id="rId24"/>
    <sheet xmlns:r="http://schemas.openxmlformats.org/officeDocument/2006/relationships" name="NOTE 18. PROVISION FOR EMPLOYEE" sheetId="25" state="visible" r:id="rId25"/>
    <sheet xmlns:r="http://schemas.openxmlformats.org/officeDocument/2006/relationships" name="NOTE 19. AMOUNTS DUE TO RELATED" sheetId="26" state="visible" r:id="rId26"/>
    <sheet xmlns:r="http://schemas.openxmlformats.org/officeDocument/2006/relationships" name="NOTE 20. AMOUNT DUE TO HOLDING " sheetId="27" state="visible" r:id="rId27"/>
    <sheet xmlns:r="http://schemas.openxmlformats.org/officeDocument/2006/relationships" name="NOTE 21. BORROWINGS" sheetId="28" state="visible" r:id="rId28"/>
    <sheet xmlns:r="http://schemas.openxmlformats.org/officeDocument/2006/relationships" name="NOTE 22. LEASES" sheetId="29" state="visible" r:id="rId29"/>
    <sheet xmlns:r="http://schemas.openxmlformats.org/officeDocument/2006/relationships" name="NOTE 23. CONVERTIBLE BONDS" sheetId="30" state="visible" r:id="rId30"/>
    <sheet xmlns:r="http://schemas.openxmlformats.org/officeDocument/2006/relationships" name="NOTE 24. DERIVATIVE FINANCIAL I" sheetId="31" state="visible" r:id="rId31"/>
    <sheet xmlns:r="http://schemas.openxmlformats.org/officeDocument/2006/relationships" name="NOTE 25. CONVERTIBLE PROMISSORY" sheetId="32" state="visible" r:id="rId32"/>
    <sheet xmlns:r="http://schemas.openxmlformats.org/officeDocument/2006/relationships" name="NOTE 26. CONTROLLED ENTITIES" sheetId="33" state="visible" r:id="rId33"/>
    <sheet xmlns:r="http://schemas.openxmlformats.org/officeDocument/2006/relationships" name="NOTE 27. BUSINESS COMBINATIONS" sheetId="34" state="visible" r:id="rId34"/>
    <sheet xmlns:r="http://schemas.openxmlformats.org/officeDocument/2006/relationships" name="NOTE 28. ISSUED CAPITAL" sheetId="35" state="visible" r:id="rId35"/>
    <sheet xmlns:r="http://schemas.openxmlformats.org/officeDocument/2006/relationships" name="NOTE 29. RESERVES" sheetId="36" state="visible" r:id="rId36"/>
    <sheet xmlns:r="http://schemas.openxmlformats.org/officeDocument/2006/relationships" name="NOTE 30. COMMITMENTS" sheetId="37" state="visible" r:id="rId37"/>
    <sheet xmlns:r="http://schemas.openxmlformats.org/officeDocument/2006/relationships" name="NOTE 31. FINANCIAL RISK MANAGEM" sheetId="38" state="visible" r:id="rId38"/>
    <sheet xmlns:r="http://schemas.openxmlformats.org/officeDocument/2006/relationships" name="NOTE 32. RELATED PARTIES" sheetId="39" state="visible" r:id="rId39"/>
    <sheet xmlns:r="http://schemas.openxmlformats.org/officeDocument/2006/relationships" name="NOTE 33. CASH FLOW INFORMATION" sheetId="40" state="visible" r:id="rId40"/>
    <sheet xmlns:r="http://schemas.openxmlformats.org/officeDocument/2006/relationships" name="NOTE 34. KEY MANAGEMENT PERSONN" sheetId="41" state="visible" r:id="rId41"/>
    <sheet xmlns:r="http://schemas.openxmlformats.org/officeDocument/2006/relationships" name="NOTE 35. PARENT ENTITY INFORMAT" sheetId="42" state="visible" r:id="rId42"/>
    <sheet xmlns:r="http://schemas.openxmlformats.org/officeDocument/2006/relationships" name="NOTE 36. PRIOR YEAR RECLASSIFIC" sheetId="43" state="visible" r:id="rId43"/>
    <sheet xmlns:r="http://schemas.openxmlformats.org/officeDocument/2006/relationships" name="NOTE 37. EVENTS OCCURRING AFTER" sheetId="44" state="visible" r:id="rId44"/>
    <sheet xmlns:r="http://schemas.openxmlformats.org/officeDocument/2006/relationships" name="NOTE 38. COMPANY DETAILS" sheetId="45" state="visible" r:id="rId45"/>
    <sheet xmlns:r="http://schemas.openxmlformats.org/officeDocument/2006/relationships" name="NOTE 3. SIGNIFICANT ACCOUNTIN_2"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12 Months Ended</t>
        </is>
      </c>
    </row>
    <row r="2">
      <c r="B2" s="2" t="inlineStr">
        <is>
          <t>Dec. 31, 2020</t>
        </is>
      </c>
      <c r="C2" s="2" t="inlineStr">
        <is>
          <t>Apr. 28, 2021</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Integrated Media Technology Ltd</t>
        </is>
      </c>
    </row>
    <row r="11">
      <c r="A11" s="4" t="inlineStr">
        <is>
          <t>Entity Central Index Key</t>
        </is>
      </c>
      <c r="B11" s="4" t="inlineStr">
        <is>
          <t>0001668438</t>
        </is>
      </c>
    </row>
    <row r="12">
      <c r="A12" s="4" t="inlineStr">
        <is>
          <t>Entity Incorporation, State or Country Code</t>
        </is>
      </c>
      <c r="B12" s="4" t="inlineStr">
        <is>
          <t>C3</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8440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SIGNIFICANT ACCOUNTING POLICIES</t>
        </is>
      </c>
      <c r="B1" s="2" t="inlineStr">
        <is>
          <t>12 Months Ended</t>
        </is>
      </c>
    </row>
    <row r="2">
      <c r="B2" s="2" t="inlineStr">
        <is>
          <t>Dec. 31, 2020</t>
        </is>
      </c>
    </row>
    <row r="3">
      <c r="A3" s="3" t="inlineStr">
        <is>
          <t>Notes to Financial Statements</t>
        </is>
      </c>
    </row>
    <row r="4">
      <c r="A4" s="4" t="inlineStr">
        <is>
          <t>NOTE 3. SIGNIFICANT ACCOUNTING POLICIES</t>
        </is>
      </c>
      <c r="B4" s="4" t="inlineStr">
        <is>
          <t xml:space="preserve">NOTE 3. SIGNIFICANT ACCOUNTING POLICIES The following is a summary of the significant
accounting policies adopted by the Group in the preparation of the consolidated financial statements. The accounting policies have
been consistently applied, unless otherwise stated.
(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
(b) Principles
of Consolidation The consolidated financial statements comprise
the financial statements of IMTE and its subsidiaries as at December 31, 2020 (the "Group"). Subsidiaries are consolidated
from the date on which control is transferred to the Group and are deconsolidated from the date that control ceases. A list of
the controlled entities as at December 31, 2020 is disclosed in Note 26 to the consolidated financial statements. Other than, Cystar
International Limited (Formerly know as Visumotion International Limited), Colour Investment Limited and GOXD International Limited,
all other controlled entities have a December, 31 statutory financial year end. All inter-company balances and transactions
between entities within the Group, including any unrealized profits or losses, have been eliminated upon consolidation. Non-controlling interest in the results
and equity of subsidiaries are shown separately in the consolidated statements of profit or loss and other comprehensive income
or loss and consolidated statements of financial position of the Group.
(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 / 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
(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zation and any accumulated impairment
losses. Intangible assets with finite lives are amortized over the useful life and assessed for impairment whenever there is an
indication that the intangible asset may be impaired. The amortization period and the amortization method for an intangible asset
with a finite useful life are reviewed at each financial year end.
(ii) Autostereoscopic 3D display technologies and knowhow The autostereoscopic 3D display technologies
and knowhow acquired in the business combination is measured at fair value as at the date of acquisition. These costs are amortized
over the estimated useful life of 8 years and are tested for impairment where an indicator of impairment exists. The useful lives
are also examined on an annual basis and adjustments, where applicable, are made on a prospective basis. Please refer to Note 15
for impairment review of these autostereoscopic 3D display technologies and knowhow.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Intellectual property Expenditure incurred on patents, trademarks
or licenses are capitalized from the date of application. They have a definite useful life and are carried at cost less accumulated
amortization. They are amortized using the straight line method over their estimated useful lives for a period of 8 to 15 years.
(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
(f) Inventories Finished goods are stated at the lower of cost
and net realizable value on a "first in first ou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
(g)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The policy applicable from 1 January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is policy is applied to contracts entered
into, on or after 1 January 2019. As a lessee At commencement or on modification of a contract
that contains a lease component, the Group allocates the consideration in the contract to each lease component on the basis of
its relative and - - The Group recognises a right - - - - The right - - - - - - - - -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 -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 - When the lease liability is remeasured in this
way, a corresponding adjustment is made to the carrying amount of the right - - - - The Group presents right - - ‘ Short-term leases and leases of low-value assets The Group has elected not to recognise right - - - - Policy applicable before 1 January 2019 For contracts entered into before 1 January
2019, the Group determined whether the arrangement was or contained a lease based on the assessment of whether: fulfilment of the
arrangement was dependent on the use of a specific asset or assets; and the arrangement had conveyed a right to use the asset.
An arrangement conveyed the right to use the asset if one of the following was met: the purchaser had the ability or right to operate
the asset while obtaining or controlling more than an insignificant amount of the output; the purchaser had the ability or right
to control physical access to the asset while obtaining or controlling more than an insignificant amount of the output; or; amounts
expected to be payable under a residual value guarantee; and facts and circumstances indicated that it was remote that other parties
would take more than an insignificant amount of the output, and the price per unit was neither fixed per unit of output nor equal
to the current market price per unit of output. As a lessee In the comparative period, where the Group
acquires the use of assets under finance leases, the amounts representing the fair value of the leased asset, or, if lower, the
present value of the minimum lease payments, of such assets are recognised as plant and equipment and the corresponding liabilities,
net of finance charges, are recorded as obligations under finance leases. Depreciation is provided at rates which write off the
cost or valuation of the assets over the term of the relevant lease or, where it is likely the Group will obtain ownership of the
asset, the life of the asset, as set out in note 3(k). Impairment losses are accounted for in accordance with an accounting policy
as set out in note 3(h).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Lease payments for operating leases, where
substantially all the risks and benefits remain with the lessor, are charged as expenses on a straight line basis unless another
method is more representative of the pattern to the users benefit.
(h) Impairment
of Assets Internal and external sources of information
are reviewed at the end of each reporting period to identify indications that the following assets may be impaired or, except in
the case of goodwill, an impairment loss previously recognised no longer exists or may have decreased:
- property, plant and equipment (other than properties carried at revalued amounts);
- intangible assets; and
- goodwill. If any such indication exists, the asset's
recoverable amount is estimated. In addition for goodwill,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i) Investments
and Other Financial Assets
(i) Recognition Financial instruments are initially
measured at costs on trade date, which includes transaction costs, when the related contractual rights or obligations exist. Subsequent
to initial recognition these instruments are measured as set out below.
(ii) Financial assets at fair value through profit and loss A financial asset is classified in
this category if acquired principally for the purpose of selling in the short term or if so designed by management and within the
requirements of IFRS 39: Recognition and Measurement of Financial Instruments. Derivatives are also categorized as held for trading
unless they are designated as hedges. Realized and unrealized gains and losses arising from changes in the fair value of these
assets are recognized in profit or loss in the period in which they arise.
(iii) Loans and receivables Loans and receivables are non-derivative
financial assets with fixed or determined payments that are not quoted in an active market and are stated at amortized costs using
the effective interest rate methods.
(iv) Financial liabilities Non-derivative financial liabilities
are recognized at amortized costs, comprising original debt less principal payments and amortization.
(v) Fair value Fair value is determined based on
current bid prices for all quoted investments.
(vi) Impairment At each reporting date, the Group
assesses whether there is any objective evidence that a financial instrument has been impaired. Impairment losses are recognized
in profit or loss.
(j)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
(k)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
(l)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A$"),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Australian Dollars at the exchange rates approximating the foreign exchange rates ruling at the dates of the transactions.
Statement of financial position items, are translated into Australian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years ended December 31,
2020 and 2019, the comprehensive income was A$883,878 and A$735,213 respectively which was mainly resulted from the
translation of the foreign operations in Hong Kong (HK$), China (RMB) and United States (USA) into Australia dollars. The
significant monetary items denominated in currencies other than Australia dollars include intangible assets and goodwill, due
to related companies, amount due to ultimate holding company, borrowings, convertible bonds and derivative financial
instruments.
(m)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
(n) Trade
and Other Payables These amounts represent liabilities for goods
and services provided to the Group prior to the end of the financial year which are unpaid. The amounts are unsecured and are paid
on normal commercial terms.
(o)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
(q)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sation of borrowing
costs is suspended or ceases when substantially all the activities necessary to prepare the qualifying asset for its intended use
or sale are interrupted or complete.
(r) Convertible
Bonds Convertible bonds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bonds is measured at fair value based on the future interest and principal payments, discounted at the prevailing
market rate of interest for similar non-convertible instruments. The equity component is the difference between the initial fair
value of the convertible bonds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the capital reserve until either the bonds are converted or redeemed. If the bonds are converted, the capital reserve,
together with the carrying amount of the liability component at the time of conversion, is transferred to share capital and share
premium as consideration for the shares issued. If the bonds are redeemed, the capital reserve is released directly to retained
profits.
(s) Derivative Financial
Instruments Derivative financial instruments are recognised
at fair value. At the end of each reporting period the fair value is remeasured. The gain or loss on remeasurement to fair value
is recognised immediately in profit or loss.
(t) Employee
Benefits
(i) Employee
leave entitlements Employee entitlements to annual leave
are recognised when they accrue to employees. A provision is made for the estimated liability for annual leave as a result of services
rendered by employees up to the date of the statement of financial position. Employee entitlements to sick leave
and maternity leave are not recognised until the time of leave.
(ii) Pension
obligatio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iii) Termination
benefits Termination benefits are recognised
at the earlier of when the Group can no longer withdraw the offer of those benefits and when it recognises restructuring costs
involving the payment of termination benefits.
(u) Cash
and Cash Equivalents Cash and cash equivalents include cash on hand
and call deposits with banks or financial institutions and net of bank overdrafts.
(v) Revenue Revenue is recognized in accordance with IFRS
15 Revenue from Contracts with Customers. The underlying principle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We adopted IFRS 15 Revenue from Contracts with Customers at the beginning of 2018, and implemented new accounting
policies and internal controls necessary to support its requirements. The adoption of IFRS 15 did not have any impact on our revenue
recognition. We recognize revenue upon transfer of control
of the promised goods in a contract with a customer in an am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REVENUE AND SEGMENT INFORMATION</t>
        </is>
      </c>
      <c r="B1" s="2" t="inlineStr">
        <is>
          <t>12 Months Ended</t>
        </is>
      </c>
    </row>
    <row r="2">
      <c r="B2" s="2" t="inlineStr">
        <is>
          <t>Dec. 31, 2020</t>
        </is>
      </c>
    </row>
    <row r="3">
      <c r="A3" s="3" t="inlineStr">
        <is>
          <t>Notes to Financial Statements</t>
        </is>
      </c>
    </row>
    <row r="4">
      <c r="A4" s="4" t="inlineStr">
        <is>
          <t>NOTE 4. REVENUE AND SEGMENT INFORMATION</t>
        </is>
      </c>
      <c r="B4" s="4" t="inlineStr">
        <is>
          <t xml:space="preserve">NOTE 4. REVENUE AND SEGMENT INFORMATION
Consolidated
December 31, A$ December 31, A$ December 31, A$
Development, sales and distribution of 3D autostereoscopic products and conversion equipment 1,427,157 1,273,921 1,262,066
Sales of software and technology solutions - 1,504 13,731
Sales and distribution of audio products - - 48,609
Sales of air- filter products 317,472 - -
Total Revenue 1,744,629 1,275,425 1,324,406 Operating segments have been determined
on the basis of reports reviewed by the executive director. The executive director is considered to be the chief operating decision
maker of the Group. The executive director considers that the Group has assessed and allocated resources on this basis. The executive
director considers that the Group has four operating segments for the year ended December 31, 2020 (2018: four and 2019: three),
being (1) the development, sale and distribution of autostereoscopic 3D displays, conversion equipment, software and others, (2)
Sales of air-filter products, (3) provision of consultancy services and (4) corporate. Revenue by geographic location The Group's operations are located in
Korea, Hong Kong and China. The following table provides an analysis of the Group's sales by geographical markets based
on locations of customers:
Consolidated
December 31, December 31, December 31,
Hong Kong 1,366,200 1,195,150 326,943
China 60,956 80,275 997,463
Korea 315,034 - -
Other 2,439 - -
1,744,629 1,275,425 1,324,406 Non-current assets by geographic
location
Consolidated
December 31, 2020 A$ December 31, 2019 A$ December 31, 2018 A$
Australia - - 4,468,293
Hong Kong 262,626 13,136,585 14,534,313
China 2,139,605 1,580,444 1,030,154
Korea 4,915,447 - -
7,317,678 14,717,029 20,032,760 Major customers For the year ended December 31,
2020, the Group has four individual customers (2019 and 2018: 2 and 2 respectively) with revenues comprising more than 10% of Group's
revenues and their respective receivables due from these customers are disclosed below:
December 31, 2020 December 31, 2019 December 31, 2018
Percentage of Revenue
Balance due A$
Percentage of Revenue
Balance due A$
Percentage of Revenue
Balance due A$
Customer A 16.23% - 41% - - -
Customer B - - 13% 116,488 - -
Customer C - - - - 44% 576,590
Customer D - - - - 28% 346,163
Customer E 41.23% 628,621 - - - -
Customer F 18.05% 314,892 - - - -
Customer G 10.87% 179,338 - - - - Segment information for the reporting
period is as follows:
For the year ended December 31, 2020 Development, sale and distribution of 3D displays, conversion equipment, software and others A$ Sales of air- filter products A$ Consultancy services A$ Corporate A$ Total A$
Revenue
Revenue from operating activities 1,427,157 317,472 - - 1,744,629
Interest income 6,197 - - - 6,197
Fair value change in derivative financial instruments - - - 2,312,197 2,312,197
Other income 82,561 - - - 82,561
Segment revenue 1,515,915 317,472 - 2,312,197 4,145,584
Cost of sales 1,155,006 156,560 - - 1,311,566
Employee benefit expenses 1,570,626 - 241,914 400,103 2,212,643
Depreciation and amortization expenses 1,897,243 179,144 2,307 68 2,078,762
Professional and consulting expenses (116,977) - 634,186 856,698 1,373,907
Travel and accommodation expenses 24,436 - 2,246 14,213 40,895
Other operating expenses 734,523 1,196 40,476 334,945 1,111,140
Provision for bad debt 58,932 - - - 58,932
Provision
for inventory obsolescence (17,671) - - - (17,671)
Loss disposal of subsidiaries (22,206,347) - - 22,235,337 28,990
Plant and equipment written off - - - 110 110
Provision for impairment loss on intangible assets 3,459,340 - - - 3,459,340
Development projects written off 930,356 - - - 930,356
Finance costs 408,054 - - 1,692,218 2,100,272
Segment expenses (12,102,479) 336,900 921,129 25,533,692 14,689,242
Segment operating (loss) / profit 13,618,394 (19,428) (921,129) (23,221,495) (10,543,658)
Segment assets 2020 2,070,047 6,529,733 2,337,630 2,016,256 12,953,666
Segment liabilities 2020 5,015,497 2,733,042 5,888,659 (5,589,384) 8,047,814
For the year ended December 31, 2019 Development, sale and distribution of 3D displays, conversion equipment, software and others A$ Sales and distribution of audio products* A$ Consultancy services A$ Corporate A$ Total A$
Revenue from operating activities 1,275,425 - - - 1,275,425
Interest income 115,707 - - 55 115,762
Fair value change in derivative financial instruments - - - 127,551 127,551
Other income 807,831 - - - 807,831
Gain on disposal of plant and equipment 212,195 - - - 212,195
Segment revenue 2,411,158 - - 127,606 2,538,764
Cost of sales 1,008,821 - - - 1,008,821
Employee benefit expenses 3,302,504 - 42,573 689,301 4,034,378
Depreciation and amortization expenses 3,166,643 - 7,375 766 3,174,784
Professional and consulting expenses 711,172 - 547,018 761,780 2,019,970
Travel and accommodation expenses 174,914 - 51,171 55,810 281,895
Other operating expenses 1,731,000 - 5,544 17,452 1,753,996
Provision for impairment loss of goodwill - - - 4,486,301 4,486,301
Provision for inventory
obsolescence 799,871 - - - 799,871
Finance costs 1,561,625 - - - 1,561,625
Segment expenses 12,456,550 - 653,681 6,011,410 19,121,641
Segment operating (loss) / profit (10,045,392) - (653,681) (5,883,804) (16,582,877)
Segment assets 2019 12,498,397 - 29,716 7,418,163 19,946,276
Segment liabilities 2019 16,209,166 - 3,004,589 653,498 19,867,253 * Discontinued in 2019
For the year ended December 31, 2018 Development, sale and distribution of 3D displays, conversion equipment, software and others A$ Sales and distribution of audio products A$ Consultancy services A$ Corporate A$ Total A$
Revenue
Revenue from operating activities 1,275,797 48,609 - - 1,324,406
Interest income 21,343 1 - 65 21,409
Fair value change in derivative financial instruments - - - 709,543 709,543
Other income 469,660 - - - 469,660
Gain / (loss) on disposal of subsidiaries 521,042 (39,399) - 127,352 608,995
Segment revenue 2,287,842 9,211 - 836,960 3,134,013
Cost of sales 696,787 26,924 - - 723,711
Employee benefit expenses 2,154,015 - 32,025 67,371 2,253,411
Depreciation and amortization expenses 2,002,195 586 26,592 - 2,029,373
Professional and consulting expenses 1,273,595 - - 473,167 1,746,762
Travel and accommodation expenses 244,867 481 21,142 117,694 384,184
Other operating expenses 2,175,550 (446,085) 2,530 278,147 2,010,142
Provision for impairment loss of goodwill - - - 9,953,311 9,953,311
Finance costs 986,531 - - 396,868 1,383,399
Segment expenses 9,533,540 (418,094) 82,289 11,286,558 20,484,293
Segment operating (loss) / profit (7,245,698) 427,305 (82,289) (10,449,598) (17,350,280)
Segment assets 2018 11,674,848 - 35,610 14,322,616 26,033,074
Segment liabilities 2018 2,797,393 - (688,268) 7,302,198 9,411,323 In presenting the geographic information,
segment revenue has been based on the geographic location of customers and segment assets were based on the geographic location
of th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OTHER INCOME</t>
        </is>
      </c>
      <c r="B1" s="2" t="inlineStr">
        <is>
          <t>12 Months Ended</t>
        </is>
      </c>
    </row>
    <row r="2">
      <c r="B2" s="2" t="inlineStr">
        <is>
          <t>Dec. 31, 2020</t>
        </is>
      </c>
    </row>
    <row r="3">
      <c r="A3" s="3" t="inlineStr">
        <is>
          <t>Notes to Financial Statements</t>
        </is>
      </c>
    </row>
    <row r="4">
      <c r="A4" s="4" t="inlineStr">
        <is>
          <t>NOTE 5. OTHER INCOME</t>
        </is>
      </c>
      <c r="B4" s="4" t="inlineStr">
        <is>
          <t xml:space="preserve">NOTE 5. OTHER INCOME
Consolidated
December 31, A$ December 31, A$ December 31, A$
Government grant 82,082 789,083 436,889
Sundry income 479 18,748 32,771
82,561 807,831 469,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FINANCE COSTS</t>
        </is>
      </c>
      <c r="B1" s="2" t="inlineStr">
        <is>
          <t>12 Months Ended</t>
        </is>
      </c>
    </row>
    <row r="2">
      <c r="B2" s="2" t="inlineStr">
        <is>
          <t>Dec. 31, 2020</t>
        </is>
      </c>
    </row>
    <row r="3">
      <c r="A3" s="3" t="inlineStr">
        <is>
          <t>Notes to Financial Statements</t>
        </is>
      </c>
    </row>
    <row r="4">
      <c r="A4" s="4" t="inlineStr">
        <is>
          <t>NOTE 6. FINANCE COSTS</t>
        </is>
      </c>
      <c r="B4" s="4" t="inlineStr">
        <is>
          <t xml:space="preserve">NOTE 6. FINANCE COSTS
Consolidated
December 31, December 31, A$ December 31, A$
Bank overdraft and borrowing interest 37,091 84,920 53,262
Interest on revolving loan 228,627 50,328 -
Interest on finance lease liability 32,526 109,675 2,993
Interest on convertible bonds (Note 23) 109,811 1,316,702 930,276
Interest charged by the ultimate holding company - - 396,868
Interest on convertible promissory notes (Note 25) 1,692,217 - -
2,100,272 1,561,625 1,383,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LOSS BEFORE INCOME TAX</t>
        </is>
      </c>
      <c r="B1" s="2" t="inlineStr">
        <is>
          <t>12 Months Ended</t>
        </is>
      </c>
    </row>
    <row r="2">
      <c r="B2" s="2" t="inlineStr">
        <is>
          <t>Dec. 31, 2020</t>
        </is>
      </c>
    </row>
    <row r="3">
      <c r="A3" s="3" t="inlineStr">
        <is>
          <t>Notes to Financial Statements</t>
        </is>
      </c>
    </row>
    <row r="4">
      <c r="A4" s="4" t="inlineStr">
        <is>
          <t>NOTE 7. LOSS BEFORE INCOME TAX</t>
        </is>
      </c>
      <c r="B4" s="4" t="inlineStr">
        <is>
          <t xml:space="preserve">NOTE 7. LOSS BEFORE INCOME TAX
Consolidated
December 31, A$ December 31, A$ December 31, A$
Employee benefit expenses:
- Wages and salaries 1,482,072 3,352,495 2,752,041
- Defined contribution superannuation plan expenses 83,441 255,708 150,114
- Less: Labor cost allocated to development projects (133,702) (289,126) (716,115)
1,431,811 3,319,077 2,186,040
- Executive directors' remuneration 722,157 683,944 -
- Non-executive directors' remuneration 58,675 31,357 67,371
780,832 715,301 67,371
Total employee benefit expenses 2,212,643 4,034,378 2,253,411
Depreciation and amortization of non-current assets:
- Leasehold improvements 10,385 44,698 310,370
- Office furniture and equipment 179,140 504,447 115,123
- Motor vehicles - 18,757 9,813
- Machinery 172,982 - -
- Right of use assets 299,981 488,520 -
- Intangible assets 1,416,274 2,118,362 1,594,067
Total depreciation and amortization 2,078,762 3,174,784 2,029,373
Other Expenses:
Allowances for bad debts 58,932 11,052 124,528
Rental expense on operating lease 126,382 637,321 674,112
Provision for inventory obsolescence (17,671) 799,871 100,000
Audit and review of financial statements:
- statutory audit of the Group in Australia 25,000 55,157 62,794
- statutory audit of the Group in USA 76,780 435,899 -
- auditors of the subsidiaries in Hong Kong and China - 14,246 9,175
- audit for other reporting purposes 18,822 - 69,110
Total audit and review fees 120,602 505,302 141,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INCOME TAX (EXPENSE) / CREDIT</t>
        </is>
      </c>
      <c r="B1" s="2" t="inlineStr">
        <is>
          <t>12 Months Ended</t>
        </is>
      </c>
    </row>
    <row r="2">
      <c r="B2" s="2" t="inlineStr">
        <is>
          <t>Dec. 31, 2020</t>
        </is>
      </c>
    </row>
    <row r="3">
      <c r="A3" s="3" t="inlineStr">
        <is>
          <t>Notes to Financial Statements</t>
        </is>
      </c>
    </row>
    <row r="4">
      <c r="A4" s="4" t="inlineStr">
        <is>
          <t>NOTE 8. INCOME TAX (EXPENSE) / CREDIT</t>
        </is>
      </c>
      <c r="B4" s="4" t="inlineStr">
        <is>
          <t xml:space="preserve">NOTE 8. INCOME TAX (EXPENSE) / CREDIT
Consolidated
December
31, A$ December
31, A$ December
31, A$
Income tax over provision / (income tax expenses) - - 102,853
Deferred tax (expenses) / credit - (117,322) 404,204
Income tax (expenses) / credit - (117,322) 507,057
(a) The prima-facie tax on (loss) / profit before income tax is reconciled to the income tax credit /(expense) as follows:
Consolidated
December
31, A$
December 31, December
31, A$
Numerical reconciliation of income tax expense to prima facie tax payable
Loss before income tax (10,543,548) (16,582,877) (17,350,280)
Income tax credit / (expenses) on loss before income tax at 30% 3,163,064 4,974,863 5,205,084
Difference in overseas tax rates (148,299) (3,260,006) (830,805)
Add / (less) the tax effect of:
Reversal of over provision - - 102,853
Tax losses and temporary differences for the year for which no deferred tax is recognized (3,014,765) (1,832,179) (3,970,075)
Income tax (expenses) / credit - (117,322) 507,057
(b) Deferred tax assets / (liabilities) arising from temporary differences and unused tax losses can be summarized as follows:
Consolidated
December 31, A$ December 31, A$
Balance brought forward (1,372,653) (1,244,814)
Temporary differences derecognized - (117,322)
Release of disposal of subsidiaries 1,380,402 -
Exchange difference (21,417) (10,517)
Total (13,668) (1,372,653)
(c) There were no income tax payable in the consolidated statement of financial position in years 2019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DIVIDENDS</t>
        </is>
      </c>
      <c r="B1" s="2" t="inlineStr">
        <is>
          <t>12 Months Ended</t>
        </is>
      </c>
    </row>
    <row r="2">
      <c r="B2" s="2" t="inlineStr">
        <is>
          <t>Dec. 31, 2020</t>
        </is>
      </c>
    </row>
    <row r="3">
      <c r="A3" s="3" t="inlineStr">
        <is>
          <t>Notes to Financial Statements</t>
        </is>
      </c>
    </row>
    <row r="4">
      <c r="A4" s="4" t="inlineStr">
        <is>
          <t>NOTE 9. DIVIDENDS</t>
        </is>
      </c>
      <c r="B4" s="4" t="inlineStr">
        <is>
          <t xml:space="preserve">NOTE 9. DIVIDENDS No dividends were declared and paid during
the financial year ended December 31, 2020 (2019: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LOSS PER SHARE</t>
        </is>
      </c>
      <c r="B1" s="2" t="inlineStr">
        <is>
          <t>12 Months Ended</t>
        </is>
      </c>
    </row>
    <row r="2">
      <c r="B2" s="2" t="inlineStr">
        <is>
          <t>Dec. 31, 2020</t>
        </is>
      </c>
    </row>
    <row r="3">
      <c r="A3" s="3" t="inlineStr">
        <is>
          <t>Notes to Financial Statements</t>
        </is>
      </c>
    </row>
    <row r="4">
      <c r="A4" s="4" t="inlineStr">
        <is>
          <t>NOTE 10. LOSS PER SHARE</t>
        </is>
      </c>
      <c r="B4" s="4" t="inlineStr">
        <is>
          <t xml:space="preserve">NOTE 10. LOSS PER SHARE
Consolidated
December 31, December
31, December
31,
Loss after income tax attributable to shareholders A$ (10,034,077) A$ (15,646,147) A$ (15,962,278)
Number of ordinary shares 6,513,671 3,377,386 3,377,386
Weighted average number of ordinary shares on issue 4,311,360 3,377,386 2,692,543
Basic and diluted (loss) / earnings per share A$ (2.33) A$ (4.63) A$ (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INVENTORIES</t>
        </is>
      </c>
      <c r="B1" s="2" t="inlineStr">
        <is>
          <t>12 Months Ended</t>
        </is>
      </c>
    </row>
    <row r="2">
      <c r="B2" s="2" t="inlineStr">
        <is>
          <t>Dec. 31, 2020</t>
        </is>
      </c>
    </row>
    <row r="3">
      <c r="A3" s="3" t="inlineStr">
        <is>
          <t>Notes to Financial Statements</t>
        </is>
      </c>
    </row>
    <row r="4">
      <c r="A4" s="4" t="inlineStr">
        <is>
          <t>NOTE 11. INVENTORIES</t>
        </is>
      </c>
      <c r="B4" s="4" t="inlineStr">
        <is>
          <t xml:space="preserve">NOTE 11. INVENTORIES Inventories consist of the following:
Consolidated
December 31, December 31, A$
Raw materials 296,472 843,686
Finished goods – displays and other products 529,080 789,984
Provision for inventories obsolescence (638,151) (884,497)
Total 187,401 749,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TRADE AND OTHER RECEIVABLES</t>
        </is>
      </c>
      <c r="B1" s="2" t="inlineStr">
        <is>
          <t>12 Months Ended</t>
        </is>
      </c>
    </row>
    <row r="2">
      <c r="B2" s="2" t="inlineStr">
        <is>
          <t>Dec. 31, 2020</t>
        </is>
      </c>
    </row>
    <row r="3">
      <c r="A3" s="3" t="inlineStr">
        <is>
          <t>Notes to Financial Statements</t>
        </is>
      </c>
    </row>
    <row r="4">
      <c r="A4" s="4" t="inlineStr">
        <is>
          <t>NOTE 12. TRADE AND OTHER RECEIVABLES</t>
        </is>
      </c>
      <c r="B4" s="4" t="inlineStr">
        <is>
          <t xml:space="preserve">NOTE 12. TRADE AND OTHER RECEIVABLES
Consolidated
December 31, A$ December 31, A$
Trade receivables 1,233,709 892,488
Other receivables 1,689 2,390
1,235,398 894,878
Less: Allowances for doubtful debts (70,793) (123,920)
1,164,605 770,958
(a) Ageing Analysis The ageing analysis of trade receivables is as follows:
Consolidated
December 31, A$ December 31, A$
Current - -
Past due:
&lt; 31 days 711,754 31,495
31 - 90 days 394,384 12,655
&gt; 90 days 127,571 848,338
1,233,709 892,488
(b) Trade receivables
which are past due but not impaired Included in the Group's trade receivable
balances are debtors with an aggregate carrying amount of A$1,233,709 (2019: A$892,488) which are past due at the end of the reporting
period for which the Group has made provision for impairment loss of A$70,793 (2019: A$123,920). The carrying value of trade receivables is
considered reasonable approximation of fair value to the short term nature of the balance. The maximum exposure to credit risk at the
reporting date is the fair value of each class of receivables in the consolidated financial statements. Refer to Note 31(e) for
further details of credit risk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UD ($)</t>
        </is>
      </c>
      <c r="B1" s="2" t="inlineStr">
        <is>
          <t>Dec. 31, 2020</t>
        </is>
      </c>
      <c r="C1" s="2" t="inlineStr">
        <is>
          <t>Dec. 31, 2019</t>
        </is>
      </c>
    </row>
    <row r="2">
      <c r="A2" s="3" t="inlineStr">
        <is>
          <t>Current Assets</t>
        </is>
      </c>
    </row>
    <row r="3">
      <c r="A3" s="4" t="inlineStr">
        <is>
          <t>Cash and bank balances</t>
        </is>
      </c>
      <c r="B3" s="6" t="n">
        <v>2194084</v>
      </c>
      <c r="C3" s="6" t="n">
        <v>735724</v>
      </c>
    </row>
    <row r="4">
      <c r="A4" s="4" t="inlineStr">
        <is>
          <t>Inventories</t>
        </is>
      </c>
      <c r="B4" s="5" t="n">
        <v>187401</v>
      </c>
      <c r="C4" s="5" t="n">
        <v>749173</v>
      </c>
    </row>
    <row r="5">
      <c r="A5" s="4" t="inlineStr">
        <is>
          <t>Right of use assets</t>
        </is>
      </c>
      <c r="B5" s="4" t="inlineStr">
        <is>
          <t xml:space="preserve"> </t>
        </is>
      </c>
      <c r="C5" s="5" t="n">
        <v>682119</v>
      </c>
    </row>
    <row r="6">
      <c r="A6" s="4" t="inlineStr">
        <is>
          <t>Trade and other receivables</t>
        </is>
      </c>
      <c r="B6" s="5" t="n">
        <v>1164605</v>
      </c>
      <c r="C6" s="5" t="n">
        <v>770958</v>
      </c>
    </row>
    <row r="7">
      <c r="A7" s="4" t="inlineStr">
        <is>
          <t>Other assets</t>
        </is>
      </c>
      <c r="B7" s="5" t="n">
        <v>2089897</v>
      </c>
      <c r="C7" s="5" t="n">
        <v>2291273</v>
      </c>
    </row>
    <row r="8">
      <c r="A8" s="4" t="inlineStr">
        <is>
          <t>Total Current Assets</t>
        </is>
      </c>
      <c r="B8" s="5" t="n">
        <v>5635987</v>
      </c>
      <c r="C8" s="5" t="n">
        <v>5229247</v>
      </c>
    </row>
    <row r="9">
      <c r="A9" s="3" t="inlineStr">
        <is>
          <t>Non-Current Assets</t>
        </is>
      </c>
    </row>
    <row r="10">
      <c r="A10" s="4" t="inlineStr">
        <is>
          <t>Plant and equipment, net</t>
        </is>
      </c>
      <c r="B10" s="5" t="n">
        <v>7317678</v>
      </c>
      <c r="C10" s="5" t="n">
        <v>729117</v>
      </c>
    </row>
    <row r="11">
      <c r="A11" s="4" t="inlineStr">
        <is>
          <t>Intangible assets and goodwill</t>
        </is>
      </c>
      <c r="B11" s="4" t="inlineStr">
        <is>
          <t xml:space="preserve"> </t>
        </is>
      </c>
      <c r="C11" s="5" t="n">
        <v>9950803</v>
      </c>
    </row>
    <row r="12">
      <c r="A12" s="4" t="inlineStr">
        <is>
          <t>Right of use assets</t>
        </is>
      </c>
      <c r="B12" s="4" t="inlineStr">
        <is>
          <t xml:space="preserve"> </t>
        </is>
      </c>
      <c r="C12" s="5" t="n">
        <v>425773</v>
      </c>
    </row>
    <row r="13">
      <c r="A13" s="4" t="inlineStr">
        <is>
          <t>Development projects</t>
        </is>
      </c>
      <c r="B13" s="4" t="inlineStr">
        <is>
          <t xml:space="preserve"> </t>
        </is>
      </c>
      <c r="C13" s="5" t="n">
        <v>3611336</v>
      </c>
    </row>
    <row r="14">
      <c r="A14" s="4" t="inlineStr">
        <is>
          <t>Total Non-Current Assets</t>
        </is>
      </c>
      <c r="B14" s="5" t="n">
        <v>7317678</v>
      </c>
      <c r="C14" s="5" t="n">
        <v>14717029</v>
      </c>
    </row>
    <row r="15">
      <c r="A15" s="4" t="inlineStr">
        <is>
          <t>TOTAL ASSETS</t>
        </is>
      </c>
      <c r="B15" s="5" t="n">
        <v>12953665</v>
      </c>
      <c r="C15" s="5" t="n">
        <v>19946276</v>
      </c>
    </row>
    <row r="16">
      <c r="A16" s="3" t="inlineStr">
        <is>
          <t>Current Liabilities</t>
        </is>
      </c>
    </row>
    <row r="17">
      <c r="A17" s="4" t="inlineStr">
        <is>
          <t>Trade and other liabilities</t>
        </is>
      </c>
      <c r="B17" s="5" t="n">
        <v>3589164</v>
      </c>
      <c r="C17" s="5" t="n">
        <v>4338495</v>
      </c>
    </row>
    <row r="18">
      <c r="A18" s="4" t="inlineStr">
        <is>
          <t>Provision for employee benefits</t>
        </is>
      </c>
      <c r="B18" s="4" t="inlineStr">
        <is>
          <t xml:space="preserve"> </t>
        </is>
      </c>
      <c r="C18" s="5" t="n">
        <v>64135</v>
      </c>
    </row>
    <row r="19">
      <c r="A19" s="4" t="inlineStr">
        <is>
          <t>Amounts due to related companies</t>
        </is>
      </c>
      <c r="B19" s="5" t="n">
        <v>237674</v>
      </c>
      <c r="C19" s="5" t="n">
        <v>6101850</v>
      </c>
    </row>
    <row r="20">
      <c r="A20" s="4" t="inlineStr">
        <is>
          <t>Amount due to holding company</t>
        </is>
      </c>
      <c r="B20" s="5" t="n">
        <v>532718</v>
      </c>
      <c r="C20" s="5" t="n">
        <v>582832</v>
      </c>
    </row>
    <row r="21">
      <c r="A21" s="4" t="inlineStr">
        <is>
          <t>Borrowings</t>
        </is>
      </c>
      <c r="B21" s="4" t="inlineStr">
        <is>
          <t xml:space="preserve"> </t>
        </is>
      </c>
      <c r="C21" s="5" t="n">
        <v>1817782</v>
      </c>
    </row>
    <row r="22">
      <c r="A22" s="4" t="inlineStr">
        <is>
          <t>Lease liabilities</t>
        </is>
      </c>
      <c r="B22" s="4" t="inlineStr">
        <is>
          <t xml:space="preserve"> </t>
        </is>
      </c>
      <c r="C22" s="5" t="n">
        <v>666868</v>
      </c>
    </row>
    <row r="23">
      <c r="A23" s="4" t="inlineStr">
        <is>
          <t>Convertible bonds</t>
        </is>
      </c>
      <c r="B23" s="4" t="inlineStr">
        <is>
          <t xml:space="preserve"> </t>
        </is>
      </c>
      <c r="C23" s="5" t="n">
        <v>4420899</v>
      </c>
    </row>
    <row r="24">
      <c r="A24" s="4" t="inlineStr">
        <is>
          <t>Total Current Liabilities</t>
        </is>
      </c>
      <c r="B24" s="5" t="n">
        <v>4359556</v>
      </c>
      <c r="C24" s="5" t="n">
        <v>17992861</v>
      </c>
    </row>
    <row r="25">
      <c r="A25" s="3" t="inlineStr">
        <is>
          <t>Non-current Liabilities</t>
        </is>
      </c>
    </row>
    <row r="26">
      <c r="A26" s="4" t="inlineStr">
        <is>
          <t>Lease liabilities</t>
        </is>
      </c>
      <c r="B26" s="4" t="inlineStr">
        <is>
          <t xml:space="preserve"> </t>
        </is>
      </c>
      <c r="C26" s="5" t="n">
        <v>501739</v>
      </c>
    </row>
    <row r="27">
      <c r="A27" s="4" t="inlineStr">
        <is>
          <t>Derivative financial instruments</t>
        </is>
      </c>
      <c r="B27" s="5" t="n">
        <v>1478540</v>
      </c>
      <c r="C27" s="4" t="inlineStr">
        <is>
          <t xml:space="preserve"> </t>
        </is>
      </c>
    </row>
    <row r="28">
      <c r="A28" s="4" t="inlineStr">
        <is>
          <t>Deferred tax liabilities</t>
        </is>
      </c>
      <c r="B28" s="5" t="n">
        <v>13668</v>
      </c>
      <c r="C28" s="5" t="n">
        <v>1372653</v>
      </c>
    </row>
    <row r="29">
      <c r="A29" s="4" t="inlineStr">
        <is>
          <t>Convertible promissory notes</t>
        </is>
      </c>
      <c r="B29" s="5" t="n">
        <v>2196049</v>
      </c>
      <c r="C29" s="4" t="inlineStr">
        <is>
          <t xml:space="preserve"> </t>
        </is>
      </c>
    </row>
    <row r="30">
      <c r="A30" s="4" t="inlineStr">
        <is>
          <t>Total Non-Current Liabilities</t>
        </is>
      </c>
      <c r="B30" s="5" t="n">
        <v>3688257</v>
      </c>
      <c r="C30" s="5" t="n">
        <v>1874392</v>
      </c>
    </row>
    <row r="31">
      <c r="A31" s="4" t="inlineStr">
        <is>
          <t>TOTAL LIABILITIES</t>
        </is>
      </c>
      <c r="B31" s="5" t="n">
        <v>8047813</v>
      </c>
      <c r="C31" s="5" t="n">
        <v>19867253</v>
      </c>
    </row>
    <row r="32">
      <c r="A32" s="4" t="inlineStr">
        <is>
          <t>NET CURRENT ASSETS / (LIABILTIES)</t>
        </is>
      </c>
      <c r="B32" s="5" t="n">
        <v>1276431</v>
      </c>
      <c r="C32" s="5" t="n">
        <v>-12763614</v>
      </c>
    </row>
    <row r="33">
      <c r="A33" s="4" t="inlineStr">
        <is>
          <t>NET ASSETS</t>
        </is>
      </c>
      <c r="B33" s="5" t="n">
        <v>4905852</v>
      </c>
      <c r="C33" s="5" t="n">
        <v>79023</v>
      </c>
    </row>
    <row r="34">
      <c r="A34" s="3" t="inlineStr">
        <is>
          <t>CAPITAL AND RESERVES</t>
        </is>
      </c>
    </row>
    <row r="35">
      <c r="A35" s="4" t="inlineStr">
        <is>
          <t>Issued capital (no par value, 6,513,671 and 3,377,386 ordinary shares issued and outstanding as of December 31, 2020 and 2019, respectively)</t>
        </is>
      </c>
      <c r="B35" s="5" t="n">
        <v>32089997</v>
      </c>
      <c r="C35" s="5" t="n">
        <v>18902029</v>
      </c>
    </row>
    <row r="36">
      <c r="A36" s="4" t="inlineStr">
        <is>
          <t>Foreign currency translation reserve</t>
        </is>
      </c>
      <c r="B36" s="5" t="n">
        <v>883878</v>
      </c>
      <c r="C36" s="5" t="n">
        <v>735213</v>
      </c>
    </row>
    <row r="37">
      <c r="A37" s="4" t="inlineStr">
        <is>
          <t>Other reserves</t>
        </is>
      </c>
      <c r="B37" s="5" t="n">
        <v>2704452</v>
      </c>
      <c r="C37" s="5" t="n">
        <v>4423141</v>
      </c>
    </row>
    <row r="38">
      <c r="A38" s="4" t="inlineStr">
        <is>
          <t>Accumulated losses</t>
        </is>
      </c>
      <c r="B38" s="5" t="n">
        <v>-34102300</v>
      </c>
      <c r="C38" s="5" t="n">
        <v>-25786912</v>
      </c>
    </row>
    <row r="39">
      <c r="A39" s="4" t="inlineStr">
        <is>
          <t>Equity attributable to equity shareholders of Integrated Media Technology Limited</t>
        </is>
      </c>
      <c r="B39" s="5" t="n">
        <v>1576027</v>
      </c>
      <c r="C39" s="5" t="n">
        <v>-1726529</v>
      </c>
    </row>
    <row r="40">
      <c r="A40" s="4" t="inlineStr">
        <is>
          <t>Non-controlling interests</t>
        </is>
      </c>
      <c r="B40" s="5" t="n">
        <v>3329825</v>
      </c>
      <c r="C40" s="5" t="n">
        <v>1805552</v>
      </c>
    </row>
    <row r="41">
      <c r="A41" s="4" t="inlineStr">
        <is>
          <t>TOTAL EQUITY</t>
        </is>
      </c>
      <c r="B41" s="6" t="n">
        <v>4905852</v>
      </c>
      <c r="C41" s="6" t="n">
        <v>79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OTHER ASSETS</t>
        </is>
      </c>
      <c r="B1" s="2" t="inlineStr">
        <is>
          <t>12 Months Ended</t>
        </is>
      </c>
    </row>
    <row r="2">
      <c r="B2" s="2" t="inlineStr">
        <is>
          <t>Dec. 31, 2020</t>
        </is>
      </c>
    </row>
    <row r="3">
      <c r="A3" s="3" t="inlineStr">
        <is>
          <t>Notes to Financial Statements</t>
        </is>
      </c>
    </row>
    <row r="4">
      <c r="A4" s="4" t="inlineStr">
        <is>
          <t>NOTE 13. OTHER ASSETS</t>
        </is>
      </c>
      <c r="B4" s="4" t="inlineStr">
        <is>
          <t xml:space="preserve">NOTE 13. OTHER ASSETS
Consolidated
December 31,
December 31,
Prepayments 50,382 311,710
Trade deposits 692,026 1,522,976
Other deposits 1,347,360 262,228
VAT receivable 129 194,359
2,089,897 2,291,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PLANT AND EQUIPMENT</t>
        </is>
      </c>
      <c r="B1" s="2" t="inlineStr">
        <is>
          <t>12 Months Ended</t>
        </is>
      </c>
    </row>
    <row r="2">
      <c r="B2" s="2" t="inlineStr">
        <is>
          <t>Dec. 31, 2020</t>
        </is>
      </c>
    </row>
    <row r="3">
      <c r="A3" s="3" t="inlineStr">
        <is>
          <t>Notes to Financial Statements</t>
        </is>
      </c>
    </row>
    <row r="4">
      <c r="A4" s="4" t="inlineStr">
        <is>
          <t>NOTE 14. PLANT AND EQUIPMENT</t>
        </is>
      </c>
      <c r="B4" s="4" t="inlineStr">
        <is>
          <t xml:space="preserve">NOTE 14. PLANT AND EQUIPMENT
Consolidated
Leasehold Improvements A$ Fixtures and Equipment A$
Motor Vehicles Machinery A$ Total A$
At January 1, 2019
Cost 731,794 2,290,643 68,170 - 3,090,607
Accumulated depreciation (643,317) (1,710,235) (7,575) - (2,361,127)
Net book amount at January 1, 2019 88,477 580,408 60,595 - 729,480
Year ended December 31, 2019
Opening net book amount 88,477 580,408 60,595 - 729,480
Additions 38,866 1,184,162 - - 1,223,028
Disposals - (636,587) - - (636,587)
Transfer to right of use assets (Note 22(a))
-
-
(41,838) -
(41,838)
Depreciation expenses (44,698) (504,447) (18,757) - (567,902)
Exchange difference 1,304 21,632 - - 22,936
Closing net book amount at December 31, 2019
83,949
645,168
-
-
729,117
At December 31, 2019
Cost 826,997 2,888,508 - - 3,715,505
Accumulated depreciation (743,048) (2,243,340) - - (2,986,388)
Net book amount at December 31, 2019
83,949
645,168
-
-
729,117
Year ended December 31, 2020
Opening net book amount 83,949 645,168 - - 729,117
Additions 2,064 7,899 - 7,224,551 7,234,514
Disposals (80,581) (203,788) - - (284,369 )
Depreciation expenses (10,385) (172,979) - (179,144) (362,508)
Exchange difference 4,953 (13,674) - 9,645 924
Closing net book amount at December 31, 2020
-
262,626
-
7,055,052
7,317,678
At December 31, 2020
Cost - 710,621 - 7,224,551 7,935,172
Accumulated depreciation - (447,995) - (169,499) (617,494)
Net book amount at December 31, 2020
-
262,626
-
7,055,052
7,317,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INTANGIBLE ASSETS AND GOODWILL</t>
        </is>
      </c>
      <c r="B1" s="2" t="inlineStr">
        <is>
          <t>12 Months Ended</t>
        </is>
      </c>
    </row>
    <row r="2">
      <c r="B2" s="2" t="inlineStr">
        <is>
          <t>Dec. 31, 2020</t>
        </is>
      </c>
    </row>
    <row r="3">
      <c r="A3" s="3" t="inlineStr">
        <is>
          <t>Notes to Financial Statements</t>
        </is>
      </c>
    </row>
    <row r="4">
      <c r="A4" s="4" t="inlineStr">
        <is>
          <t>NOTE 15. INTANGIBLE ASSETS AND GOODWILL</t>
        </is>
      </c>
      <c r="B4" s="4" t="inlineStr">
        <is>
          <t xml:space="preserve">NOTE 15. INTANGIBLE ASSETS AND GOODWILL
Consolidated
Goodwill A$ Autostereoscopic 3D Display Technologies and Knowhow A$ Patents and Trademark A$ Software and License A$ Total A$
Cost
At January 1, 2019 14,421,604 14,710,435 1,288,146 518,165 30,938,350
Additions - - - 7,283 7,283
Exchange difference 157,103 169,887 (4,446) 6,023 328,567
At December 31, 2019 14,578,707 14,880,322 1,283,700 531,471 31,274,200
At January 1, 2020 14,578,707 14,880,322 1,283,700 531,471 31,274,200
Additions - 446,786 36,688 3,771 487,245
Disposal (14,578,707) 8,927,601 (976,692) (2,680) (24,485,680)
Exchange difference - (181,683) (107,168) (45,698) (334,549)
At December 31, 2020 - 6,217,824 236,528 486,864 6,941,216
Accumulated Amortization and Impairment Losses
At January 1, 2019 (9,953,311) (4,248,763) (341,868) (71,241) (14,615,183)
Amortization - (1,863,639) (130,221) (124,502) (2,118,362)
Provision for impairment (4,486,301) - - - (4,486,301)
Exchange difference (139,095) (45,470) 81,598 (584) (103,551)
At December 31, 2019 (14,578,707) (6,157,872) (390,491) (196,327) (21,323,397)
At January 1, 2020 (14,578,707) (6,157,872) (390,491) (196,327) (21,323,397)
Amortization - (1,238,718) (82,474) (95,082) (1,416,274)
Provision for impairment - (3,155,932) (81,875) (221,533) (3,459,340)
Disposal 14,578,707 4,617,299 288,570 - 19,484,576
Exchange difference - ( 282,601) 29,742 26,078 (226,781)
At December 31, 2020 - (6,217,824) (236,528) (486,864) (6,941,216)
Carrying Amount
At December 31, 2019 - 8,722,450 893,209 335,144 9,950,803
At December 31, 2020 - - - - - The technology and software applied to develop
the autostereoscopic 3D display technologies was included with the acquisition of Marvel Digital Limited on September 30, 2015
and was revalued to fair value at that time by an independent valuer. As at December 31, 2020, based on the results of impairment review and
value-in-use assessment, the management considered that the goodwill and intangible assets have suffered an impairment loss
and provision of impairment for goodwill of A$4,486,301 has been made in 2019, which then impaired the full value of the
goodwill of A$14,578,707. There was no reclassification of development
costs to intangible assets in 2020. In 2019, development projects were reclassified as intangible asset only when the Group can
demonstrate the technical feasibility of completing the intangible asset itself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During the year 2020, the Group restructured
of certain subsidiaries which had intangible assets. The details of these disposals are listed out in note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DEVELOPMENT PROJECTS</t>
        </is>
      </c>
      <c r="B1" s="2" t="inlineStr">
        <is>
          <t>12 Months Ended</t>
        </is>
      </c>
    </row>
    <row r="2">
      <c r="B2" s="2" t="inlineStr">
        <is>
          <t>Dec. 31, 2020</t>
        </is>
      </c>
    </row>
    <row r="3">
      <c r="A3" s="3" t="inlineStr">
        <is>
          <t>Notes to Financial Statements</t>
        </is>
      </c>
    </row>
    <row r="4">
      <c r="A4" s="4" t="inlineStr">
        <is>
          <t>NOTE 16. DEVELOPMENT PROJECTS</t>
        </is>
      </c>
      <c r="B4" s="4" t="inlineStr">
        <is>
          <t xml:space="preserve">NOTE 16. DEVELOPMENT PROJECTS
Consolidated
December 31, A$
December 31, A$
As at January 1:
Cost 3,611,336 2,980,113
Accumulated impairment losses - -
Net book amount 3,611,336 2,980,113
A$
A$
Year ended December 31:
Opening net book amount 3,611,336 2,980,113
Additions 125,520 598,649
Disposal (2,864,052) (687)
Written off (930,356) -
Exchange difference 57,552 33,261
Closing net book amount - 3,611,336
A$
A$
As at December 31:
Cost - 3,611,336
Accumulated impairment losses - -
Net book amount - 3,611,336 Development projects represent the development
costs directly attributable to and incurred for several internal technology projects of the Group which are in cooperation with the
universities and professional technology institutions in Hong Kong for developing innovative technology to be applied in the
existing and new 3D related products of the Group. Cost model is applied for development projects which require these assets to be
carried at cost less any accumulated impairment losses. The Group had performed an impairment review for the development projects at
the reporting period end and management considered that the development projects had suffered impairment loss and have been
written off according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TRADE AND OTHER LIABILITIES</t>
        </is>
      </c>
      <c r="B1" s="2" t="inlineStr">
        <is>
          <t>12 Months Ended</t>
        </is>
      </c>
    </row>
    <row r="2">
      <c r="B2" s="2" t="inlineStr">
        <is>
          <t>Dec. 31, 2020</t>
        </is>
      </c>
    </row>
    <row r="3">
      <c r="A3" s="3" t="inlineStr">
        <is>
          <t>Notes to Financial Statements</t>
        </is>
      </c>
    </row>
    <row r="4">
      <c r="A4" s="4" t="inlineStr">
        <is>
          <t>NOTE 17. TRADE AND OTHER LIABILITIES</t>
        </is>
      </c>
      <c r="B4" s="4" t="inlineStr">
        <is>
          <t xml:space="preserve">NOTE 17. TRADE AND OTHER LIABILITIES
Consolidated
December 31, A$
December
31,
Trade payables (Note 32 (diii)) 146,730 109,746
Accruals 385,888 328,071
Trade deposits received 630,523 900,740
Other borrowings (i) 211,567 1,761,308
Other payable 2,214,456 1,238,630
3,589,164 4,338,495
(i) The loan is unsecured, carry interest at 8% per annual, and repayable
on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8. PROVISION FOR EMPLOYEE BENEFITS</t>
        </is>
      </c>
      <c r="B1" s="2" t="inlineStr">
        <is>
          <t>12 Months Ended</t>
        </is>
      </c>
    </row>
    <row r="2">
      <c r="B2" s="2" t="inlineStr">
        <is>
          <t>Dec. 31, 2020</t>
        </is>
      </c>
    </row>
    <row r="3">
      <c r="A3" s="3" t="inlineStr">
        <is>
          <t>Notes to Financial Statements</t>
        </is>
      </c>
    </row>
    <row r="4">
      <c r="A4" s="4" t="inlineStr">
        <is>
          <t>NOTE 18. PROVISION FOR EMPLOYEE BENEFITS</t>
        </is>
      </c>
      <c r="B4" s="4" t="inlineStr">
        <is>
          <t xml:space="preserve">NOTE 18. PROVISION FOR EMPLOYEE BENEFITS
Consolidated
December 31, A$
December
31, 2019
Provision for employee benefits - 64,135 The provision for employee benefits represents the unpaid annual
leave provi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AMOUNTS DUE TO RELATED COMPANIES</t>
        </is>
      </c>
      <c r="B1" s="2" t="inlineStr">
        <is>
          <t>12 Months Ended</t>
        </is>
      </c>
    </row>
    <row r="2">
      <c r="B2" s="2" t="inlineStr">
        <is>
          <t>Dec. 31, 2020</t>
        </is>
      </c>
    </row>
    <row r="3">
      <c r="A3" s="3" t="inlineStr">
        <is>
          <t>Notes to Financial Statements</t>
        </is>
      </c>
    </row>
    <row r="4">
      <c r="A4" s="4" t="inlineStr">
        <is>
          <t>NOTE 19. AMOUNTS DUE TO RELATED COMPANIES</t>
        </is>
      </c>
      <c r="B4" s="4" t="inlineStr">
        <is>
          <t xml:space="preserve">NOTE 19. AMOUNTS DUE TO RELATED COMPANIES
Consolidated
December 31, A$ December 31, A$
Current portion 237,674 6,101,850
Non-current portion - -
237,674 6,101,850 As at December 31, 2020, the amounts due
to related companies are unsecured, non-interest bearing and repayable on demand. In 2018, a Group company entered
into a loan agreement to borrow A$1,664,924 (HK$9,200,000) from a former related company, Oakridge (Hong Kong) Corporation
Limited ("Oakridge"), a company owned and controlled by Dr. Herbert Ying Chiu LEE, the then controlling
shareholder of the Company. The loan was non-interest bearing, unsecured and repayable on March 31, 2020 after an extension
from the previous repayment date of September 30, 2019. During the year 2019, Oakridge advanced to the Group an additional
A$3,478,140 (HK$19,000,000). These advances were non-interest bearing, non-secured and repayable on March 31, 2020. As at
December 31, 2019, the Group owed Oakridge A$5,162,292 (HK$28,200,000) in respect of these loans. On March 31, 2020, the terms of
the above said unsecured loans of A$5,162,292 (HK$28,200,000) was changed to interest bearing at an annual interest rate of
6.0% and the repayment date was extended to March 31, 2021. The loan was removed after disposal of subsidiaries. The datails
of these disposals are listed out in note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AMOUNT DUE TO HOLDING COMPANY</t>
        </is>
      </c>
      <c r="B1" s="2" t="inlineStr">
        <is>
          <t>12 Months Ended</t>
        </is>
      </c>
    </row>
    <row r="2">
      <c r="B2" s="2" t="inlineStr">
        <is>
          <t>Dec. 31, 2020</t>
        </is>
      </c>
    </row>
    <row r="3">
      <c r="A3" s="3" t="inlineStr">
        <is>
          <t>Notes to Financial Statements</t>
        </is>
      </c>
    </row>
    <row r="4">
      <c r="A4" s="4" t="inlineStr">
        <is>
          <t>NOTE 20. AMOUNT DUE TO HOLDING COMPANY</t>
        </is>
      </c>
      <c r="B4" s="4" t="inlineStr">
        <is>
          <t xml:space="preserve">NOTE 20. AMOUNT DUE TO HOLDING COMPANY
Consolidated
December 31, A$ December 31, A$
Current portion 532,718 582,832
Non-current portion - -
532,718 582,832 In 2018, the Group entered into two loans
with Marvel Finance Limited ("MFL") then ultimate holding company, where the Group lend approximately a total of
A$2,117,349 (HK$11,700,000) to MFL. One loan of A$1,085,820 (HK$6,000,000) bears interest at 10% per annum and the second
loan of A$1,031,529 (HK$5,700,000) bears interests at 5% per annum. Both loans are unsecured and repayable on September 30,
2019. During the year 2019, the Group earned interest income of A$115,678 (HK$637,301) from these two loans. As at December 31, 2020, the amounts due
to ultimate holding company is unsecured non-interest bearing and repayable on dem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1. BORROWINGS</t>
        </is>
      </c>
      <c r="B1" s="2" t="inlineStr">
        <is>
          <t>12 Months Ended</t>
        </is>
      </c>
    </row>
    <row r="2">
      <c r="B2" s="2" t="inlineStr">
        <is>
          <t>Dec. 31, 2020</t>
        </is>
      </c>
    </row>
    <row r="3">
      <c r="A3" s="3" t="inlineStr">
        <is>
          <t>Notes to Financial Statements</t>
        </is>
      </c>
    </row>
    <row r="4">
      <c r="A4" s="4" t="inlineStr">
        <is>
          <t>NOTE 21. BORROWINGS</t>
        </is>
      </c>
      <c r="B4" s="4" t="inlineStr">
        <is>
          <t xml:space="preserve">NOTE 21. BORROWINGS
Consolidated
December 31, A$ December 31, A$
Bank overdraft, unsecured - 902,482
Bank borrowings, unsecured - 915,300
- 1,817,782 During the year 2020, the Group
restructured of certain subsidiaries which had the bank overdraft and bank borrowings. The details of these disposals are listed out
in note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2. LEASES</t>
        </is>
      </c>
      <c r="B1" s="2" t="inlineStr">
        <is>
          <t>12 Months Ended</t>
        </is>
      </c>
    </row>
    <row r="2">
      <c r="B2" s="2" t="inlineStr">
        <is>
          <t>Dec. 31, 2020</t>
        </is>
      </c>
    </row>
    <row r="3">
      <c r="A3" s="3" t="inlineStr">
        <is>
          <t>Notes to Financial Statements</t>
        </is>
      </c>
    </row>
    <row r="4">
      <c r="A4" s="4" t="inlineStr">
        <is>
          <t>NOTE 22. LEASES</t>
        </is>
      </c>
      <c r="B4" s="4" t="inlineStr">
        <is>
          <t xml:space="preserve">NOTE 22. LEASES
(a) Right of use assets The carrying amount of the Group's right of use assets and
the movements during the year are as follows:
Consolidated
Lease Properties Motor Vehicles
Total
A$ A$ A$
As at January 1, 2019 1,106,486 - 1,106,486
Additions 1,267,476 - 1,267,476
Terminations (825,454) - (825,454)
Transfer from plant and equipment - 41,838 41,838
Depreciation expenses (488,520) - (488,520)
Exchange difference 4,998 1,068 6,066
As at December 31, 2019 &amp; January 1, 2020 1,064,986 42,906 1,107,892
Depreciation expenses (287,557) (12,427) (299,984)
Disposal (862,109) (3,887) (865,996)
Exchange difference 84,680 (26,592) 58,088
As at December 31. 2020 - - -
(b) Lease liabilities
Consolidated
December 31, A$ December 31, A$
Within one year - 666,868
Two to five years - 501,739
- 1,168,607
Less: Amount due within one year shown under current liabilities - (666,868)
Amount due after one year - 501,739
Analyzed into: - 666,868
Current portion - 501,739
Non-current portion - 1,168,607 Obligations under finance leases carried
an interest rate of 2.5% per annu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AUD ($)</t>
        </is>
      </c>
      <c r="B1" s="2" t="inlineStr">
        <is>
          <t>Dec. 31, 2020</t>
        </is>
      </c>
      <c r="C1" s="2" t="inlineStr">
        <is>
          <t>Dec. 31, 2019</t>
        </is>
      </c>
    </row>
    <row r="2">
      <c r="A2" s="3" t="inlineStr">
        <is>
          <t>Statement of financial position [abstract]</t>
        </is>
      </c>
    </row>
    <row r="3">
      <c r="A3" s="4" t="inlineStr">
        <is>
          <t>Issued capital</t>
        </is>
      </c>
      <c r="B3" s="6" t="n">
        <v>32089997</v>
      </c>
      <c r="C3" s="6" t="n">
        <v>18902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3. CONVERTIBLE BONDS</t>
        </is>
      </c>
      <c r="B1" s="2" t="inlineStr">
        <is>
          <t>12 Months Ended</t>
        </is>
      </c>
    </row>
    <row r="2">
      <c r="B2" s="2" t="inlineStr">
        <is>
          <t>Dec. 31, 2020</t>
        </is>
      </c>
    </row>
    <row r="3">
      <c r="A3" s="3" t="inlineStr">
        <is>
          <t>Notes to Financial Statements</t>
        </is>
      </c>
    </row>
    <row r="4">
      <c r="A4" s="4" t="inlineStr">
        <is>
          <t>NOTE 23. CONVERTIBLE BONDS</t>
        </is>
      </c>
      <c r="B4" s="4" t="inlineStr">
        <is>
          <t xml:space="preserve">NOTE 23. CONVERTIBLE BONDS
Consolidated
December 31, A$
December 31,
Face value of convertible bonds issued on 3 January 2018 - 3,769,470
Equity component - (535,948)
Derivatives embedded in the convertible bonds issued (Note 24) - (772,112)
Liability component on initial recognition at January 3, 2018 - 2,461,410
Interest accrued but not yet paid for the year ended 2018 - 536,216
Interest accrued at effective interest rate during the year (Note 6) - 1,316,702
Interest paid during the year - (209,392)
Exchange difference - 315,963
Carrying value as at end of year - 4,420,899 On January 3, 2018, the Group entered
into the following agreements in connection with the issue of HK$23 million (equivalent to approximately A$3.8 million) Convertible
Bonds ("Convertible Bonds"): (i) Subscription Agreement between Marvel Digital Limited, a wholly-owned subsidiary of
the Company (the "Issuer" or "MDL") and an independent third party entity ("Bondholder") for
the Convertible Bonds, (ii) Deed of Guarantee between the Company and the Bondholder to guarantee the payment obligations under
the Convertible Bonds and (iii) Put Option Deed between the Company and the Bondholder to repurchase any converted MDL Shares as
described below. On the same date, pursuant to the Subscription Agreement, the Convertible Bonds were issued by MDL to the Bondholder
as all the terms and conditions in respect of the subscription of the Convertible Bonds were complied with and fulfilled. Pursuant to the terms of the Convertible
Bonds, the Convertible Bonds are convertible in the circumstances set out therein into 75,000 ordinary shares of MDL ("MDL
Shares") at a conversion price of HK$306.67 per share, which is equivalent to 20% of the enlarged issued share capital of
MDL as of the date of the above Subscription Agreement. The Bondholder will have the right to convert the whole of their Convertible
Bonds into ordinary shares of MDL at any time during the period from January 3, 2018 to January 2, 2020. The period may be extended
to a further 12 months subject to the mutual agreement among MDL, the Company and Bondholder. Unless previously redeemed or converted,
the Convertible Bonds will be redeemed at 100% of their principal amount on the maturity date which is 2 years from the Convertible
Bonds issue date. In connection with the Convertible Bonds, the
Company also entered into a Deed of Guarantee to guarantee the due and punctual performance and observance by the Issuer of its
payment obligations of the bond principal and interest under the Convertible Bonds until all the guaranteed obligations have been
fully satisfied, discharged or paid in full. A Put Option Deed was also entered into between the Company and the Bondholder whereby
the Bondholder can exercise an option, during the Put Option Exercise Period as defined in Note 24, to have IMTE repurchase the
MDL Shares converted by the Bondholder at the principal amount of the converted Convertible Bonds. The estimated net proceeds from this bond
issue, after deduction of commission and expenses, amount to approximately HK$21.5 million. On January 3, 2020 the Company was not
able to pay the Convertible Bonds on the maturity date. On or about January 17, 2020, the Company and the Bondholder agreed to
a payment schedule of paying HK$13 million or approximately A$2.4 million on January 17, 2020, and the remaining HK$10 million
or approximately A$1.9 million to be paid in 4 equal monthly installments of HK$2.5 million or approximately A$475,000. Furthermore,
the interest charged on the outstanding Convertible Bonds amount from January 3, 2020 was at 15% per annum. In 2020, the Group has fully repaid the
installments and the accrued interests in ful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4. DERIVATIVE FINANCIAL INSTRUMENTS</t>
        </is>
      </c>
      <c r="B1" s="2" t="inlineStr">
        <is>
          <t>12 Months Ended</t>
        </is>
      </c>
    </row>
    <row r="2">
      <c r="B2" s="2" t="inlineStr">
        <is>
          <t>Dec. 31, 2020</t>
        </is>
      </c>
    </row>
    <row r="3">
      <c r="A3" s="3" t="inlineStr">
        <is>
          <t>Notes to Financial Statements</t>
        </is>
      </c>
    </row>
    <row r="4">
      <c r="A4" s="4" t="inlineStr">
        <is>
          <t>NOTE 24. DERIVATIVE FINANCIAL INSTRUMENTS</t>
        </is>
      </c>
      <c r="B4" s="4" t="inlineStr">
        <is>
          <t xml:space="preserve">NOTE 24. DERIVATIVE FINANCIAL INSTRUMENTS
Consolidated
December 31,
December 31,
Derivative financial liabilities:
Put option liability embedded in the convertible bonds issued (Note 23) - 126,095
Derivates related to convertible promissory note (Note 25) 3,790,737 -
Fair value change in derivative financial instruments during the year (2,312,197) (127,551)
Exchange difference - 1,456
Carrying value as at end of year 1,478,540 - In connection with the Convertible Bonds as
disclosed in Note 23, a Put Option Deed was entered into between the Company and the Bondholder in 2018 whereby the Bondholder can
exercise an option, during the Put Option Exercise Period (means the period of 7 days commencing from the day immediately after the
date falling 2 years from the conversion date of the Convertible Bonds or such other date as agreed by the Company and the
Bondholder in writing), to have the Company repurchase a former subsidiary MDL Shares converted by the Bondholder at the principal
amount of the converted Convertible Bonds. As at December 31, 2019, the management has determined that the option was not going to be executed and wrote off this derivative financial
instruments to the statement of profit and loss. In 2020, the Company entered into two convertible promissory notes as disclosed in Note 25. As at December 31, 2020, the derivatives related
to these convertible promissory notes were revalued using the weighted average assumptions: volatility 102.3% and 91.80%, the weighted
expected term of two years, a discount rate of 4.13% and a dividend yield of 0%. The Group departed from IFRS 9 for certain disclosures of the note issued January 20, 2020 as not doing so would be misleading to the
readers of the consolidated financial statements as it would greatly inflate the activity on the 2020 consolidated statement of activity
but have no effect on the consolidated balance sheet or on the net loss of the Group. As such the Group, determined it was appropriate
to present the change in fair value of this derivative instrument, net of interest expense recorded at the time of issuan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5. CONVERTIBLE PROMISSORY NOTES</t>
        </is>
      </c>
      <c r="B1" s="2" t="inlineStr">
        <is>
          <t>12 Months Ended</t>
        </is>
      </c>
    </row>
    <row r="2">
      <c r="B2" s="2" t="inlineStr">
        <is>
          <t>Dec. 31, 2020</t>
        </is>
      </c>
    </row>
    <row r="3">
      <c r="A3" s="3" t="inlineStr">
        <is>
          <t>Notes to Financial Statements</t>
        </is>
      </c>
    </row>
    <row r="4">
      <c r="A4" s="4" t="inlineStr">
        <is>
          <t>NOTE 25. CONVERTIBLE PROMISSORY NOTES</t>
        </is>
      </c>
      <c r="B4" s="4" t="inlineStr">
        <is>
          <t xml:space="preserve">NOTE 25. CONVERTIBLE PROMISSORY NOTES
Consolidated
December 31, A$
December 31,
Face value of convertible promissory note issued on January 20, 2020 2,621,360 -
Face value of convertible promissory note issued on August 6, 2020 2 291,740 -
Debt discount (3,790,737) -
Liability component on initial recognition 1,122,363 -
Interest accrued but not yet paid for the period (Note 6) 1,692,217 -
Interest paid during the period (185,469) -
Exchange differences (433,062) -
Carrying value as at end of period 2,196,049 - On January 20, 2020, the Company entered into a Convertible Promissory Note Purchase Agreement ("the First CN Agreement"), with an independent
third party ("First Noteholder"). Pursuant to First CN Agreement, the First Noteholder purchased from the Company a 10% convertible
promissory note (the "First Note") in the principal amount of HK$14 million (equivalent to approximately A$2.6 million) maturing
in two (2) years from the date of First CN Agreement. The First Noteholder has the right to convert the principal amount to shares in
the Company at a fixed conversion price of US$5.00, subject to adjustment, per share over the term of the First Note. In October 2020, the Company settled the interest accrued of A$174,811 by issuing 46,741 shares to the First Noteholder. On August 6, 2020, the Company entered into a second Convertible Promissory Note Agreement ("the Second CN Agreement") with
a third party ("Second Noteholder"). Pursuant to the Second CN Agreement, the holder invested USD 1,650,000 under a convertible
note (the "Second Note") without interest, maturing in two years from the date of the Second Note. The Second Noteholder or the Company
has the right to convert the principal into ordinary shares of the Company at a conversion price of USD 3.25 per share over the term of
the Second Note. The conversion price is subject to downward adjustment and has a floor price of USD 1.50 if the Company sells ordinary
shares below the conversion price within 12 months after the date of the Second Note. The Second Note cannot be prepaid. The Second Noteholder
agreed to waive piggyback registration rights. The conversion feature in convertible promissory notes were derivative liability based on the fact the conversion into shares could result
in a variable number of shares to be issu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6. CONTROLLED ENTITIES</t>
        </is>
      </c>
      <c r="B1" s="2" t="inlineStr">
        <is>
          <t>12 Months Ended</t>
        </is>
      </c>
    </row>
    <row r="2">
      <c r="B2" s="2" t="inlineStr">
        <is>
          <t>Dec. 31, 2020</t>
        </is>
      </c>
    </row>
    <row r="3">
      <c r="A3" s="3" t="inlineStr">
        <is>
          <t>Notes to Financial Statements</t>
        </is>
      </c>
    </row>
    <row r="4">
      <c r="A4" s="4" t="inlineStr">
        <is>
          <t>NOTE 26. CONTROLLED ENTITIES</t>
        </is>
      </c>
      <c r="B4" s="4" t="inlineStr">
        <is>
          <t xml:space="preserve">NOTE 26. CONTROLLED ENTITIES As at December 31, 2020, the entities
controlled by the Company are as follows:
Name of Subsidiary Country of Incorporation Principal Activities Paid Up Capital Percentage Owned
2020 2019
CIMC Marketing Pty Ltd
Australia Management Services &amp; Investment holding A$1 100% 100%
Colour Investment Limited Hong Kong Investment holdings HK$43,043,130 100% -
Cystar International Limited Hong Kong Sales of software and provision of consultancy services HK$1
100% (Indirect)
95% (Indirect)
Great Gold Investment Limited Hong Kong Administrative services HK$1 100% -
GOXD International Limited Hong Kong Distribution of Digital Picture Frame HK$56,803,913
80% (Indirect) -
Smart (Shenzhen) Technology Limited P.R.C. Marketing and distribution RMB 5,000,000 100% (Indirect) -
Smartglass Limited Hong Kong Sales of distribution of switchable glass and consultancy services HK$8 100% 100%
Sunup Holdings Limited Hong Kong Manufacturing of filter plates US$1,290 51% -
Sunup Korea Limited Hong Kong Sale of filter plates and air filter products US$0.13 51% (Indirect) -
Binario Limited
British Virgin Islands Investment holding A$1 100% 100%
Cystar International (Shenzhen) Limited P.R.C. Dormant RMB 379,141
100% (Indirect) -
Digital Media Technology Limited Malaysia Dormant US$100
100% (Indirect)
100% (Indirect)
Greifenberg Capital Limited* Hong Kong Dormant HK$1 60% (Direct) - *Acquired after year e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7. BUSINESS COMBINATIONS</t>
        </is>
      </c>
      <c r="B1" s="2" t="inlineStr">
        <is>
          <t>12 Months Ended</t>
        </is>
      </c>
    </row>
    <row r="2">
      <c r="B2" s="2" t="inlineStr">
        <is>
          <t>Dec. 31, 2020</t>
        </is>
      </c>
    </row>
    <row r="3">
      <c r="A3" s="3" t="inlineStr">
        <is>
          <t>Notes to Financial Statements</t>
        </is>
      </c>
    </row>
    <row r="4">
      <c r="A4" s="4" t="inlineStr">
        <is>
          <t>NOTE 27. BUSINESS COMBINATIONS</t>
        </is>
      </c>
      <c r="B4" s="4" t="inlineStr">
        <is>
          <t xml:space="preserve">NOTE 27. BUSINESS COMBINATIONS
(a) Disposal of subsidiaries During the year ended December 31,
2020, the Group sold 4 subsidiaries including: Marvel Digital Limited, Marvel Display Technology (Shenzhen) Limited, GOXD
Technology Limited and GOXD Dongguan Limited. The detail of the net gain / (loss) on the disposals during the year are set out
below:
2020 2019 2018
A$ A$ A$
Total disposal consideration 25,129 - 206,034
Carrying amount of net asset sold (note(i) below) (230,294) - 483,021
Gain on sales before income tax and reclassification of foreign currency translation reserve 255,423 - 689,055
Reclassification of foreign currency transaction reserve (26,871) - (38,640)
Non-controlling interest (257,542) - (41,420)
(Loss) / gain on disposal after income tax (28,990) - 608,995
(i) Net assets disposed of:
2020 2019 2018
A$ A$ A$
Plant and equipment 284,240 - 190,593
Development projects 2,864,052 - 120,715
Intangible assets 4,790,784 - -
Right of use assets 865,996 - -
Cash and bank balances 99,061 - 215,528
Inventories 400,806 - 550,906
Trade and others receivable 603,923 - 179,276
Other deposit and prepayment 1,664,343 - -
Trade and other liabilities (912,580) - (677,397)
Amount due to a related company (6,689,290) - (5,067)
Bank overdraft (929,438) - -
Bank loan (966,747) - -
Lease liabilities (925,042) - -
Income
tax payables - - (992,343)
Deferred tax liabilities (1,380,402) - (65,232)
Obligation
under finance lease (33,329) - -
(230,294) - (483,021)
(ii) Net cash flows from disposal of subsidiaries
2020 2019 2018
A$ A$ A$
Consideration received, satisfied in cash 25,129 - 206,034
Cash and cash equivalents of subsidiaries disposed of (included
cash at bank and bank overdraft) 830,377 - (215,528)
855,506 - (9,494)
(b) Acquisition of Subsidiaries On August 6, 2020, Integrated Media Technology Limited
acquired 51% of the ordinary shares of Sunup Holdings Limited for the total consideration transferred of AUD 1,945,770 (USD
1,500,000). This is a nano-coat plated filter business and operates in the sales of air-filter products segment of the
consolidated entity. The acquired business contributed loss after tax of AUD 177,829 to the consolidated entity for the
period from August 6, 2020 to December 31, 2020. The values identified in relation to the acquisition of Sunup Holdings
Limited are final as at December 31, 2020. Details of the acquisition are as follows:
Fair value
AUD
Machinery, plant and equipment 5,084,946
Other assets 1,673
Other payables (1,271,713)
Net assets acquired 3,814,906
Goodwill arising form the acquisition has been recognized as follow:
Consideration 1,945,770
Non-controlling interest 1,869,304
Fair value of net asset acquired (3,814,906)
Written off to other operating expenses (16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8. ISSUED CAPITAL</t>
        </is>
      </c>
      <c r="B1" s="2" t="inlineStr">
        <is>
          <t>12 Months Ended</t>
        </is>
      </c>
    </row>
    <row r="2">
      <c r="B2" s="2" t="inlineStr">
        <is>
          <t>Dec. 31, 2020</t>
        </is>
      </c>
    </row>
    <row r="3">
      <c r="A3" s="3" t="inlineStr">
        <is>
          <t>Notes to Financial Statements</t>
        </is>
      </c>
    </row>
    <row r="4">
      <c r="A4" s="4" t="inlineStr">
        <is>
          <t>NOTE 28. ISSUED CAPITAL</t>
        </is>
      </c>
      <c r="B4" s="4" t="inlineStr">
        <is>
          <t xml:space="preserve">NOTE 28. ISSUED CAPITAL
(a) Share Capital
December 31, 2020 December 31, 2019 December 31, 2018
Number of shares A$ Number of shares A$ Number of shares A$
Ordinary Shares fully paid 6,513,671 32,089,997 3,377,386 18,902,029 3,377,386 18,902,029
(b) Movements in ordinary share capital
Number of Shares A$
January 1, 2018 2,643,611 10,410,279
Issue of shares during the year 2018 25,275 491,750
Issue of shares for conversion of debt 708,500 8,000,000
December 31, 2018 3,377,386 18,902,029
Issue of shares during the year 2019 - -
December 31, 2019 3,377,386 18,902,029
Issuance of shares for cash 1,643,406 7,121,283
Issue of shares for conversion of debt 988,408 4,122,562
Issuance of shares for services 4,471 23,249
Issuance of shares for acquisition of shares in subsidiary companies 500,000 2,060,000
Legal expenses in respect of issuance of shares - (139,126)
December 31, 2020 6,513,671 32,089,997 There is only one class of share on issue being
ordinary fully paid shares. Holders of ordinary shares are treated equally in all respects regarding voting rights and with respect
to the participation in dividends and in the distribution of surplus assets upon a winding up. The fully paid ordinary shares have
no par value. During the year 2018, the details of shares
movements are as below:- On July 17, 2018, the Company issued 25,275
ordinary shares at a share price of US$14.45 per share for a total subscription amount of US$365,224 (or about A$491,750). These
25,275 ordinary shares were issued for consultancy services payment. On December 12, 2018, the shareholders of the
Company approved the conversion of A$8,000,000 of debt owed to Marvel Finance Limited, the then ultimate holding company by the
issuance of 708,500 shares in the Company. During the year 2020, the details of shares
movements are as below:- Issuance of shares for cash On February 24, 2020, the Company issued 158,730
shares at a share price of US$6.30 per share for a total subscription amount of US$1,000,000 (or about A$1,514,284). The proceeds
from this sale of shares were used for repaying debts and working capital in the Company. On May 12, 2020, the Company issued 126,984
shares as a result of the exercise of the warrants referred to (d) below. On September 15, 2020, the Company issued 450,000
shares at a share price of US$3.00 per share for a total subscription amount of US$1,350,000 (or about A$1,845,000). The proceeds
from this sale of shares were used for the Company's operations and working capital. On December 2, 2020, the Company issued 600,000
shares at a share price of US$3.00 per share for a total subscription amount of US$1,800,000 (or about A$2,442,000). The proceeds
from this sale of shares are intended to be used for working capital purposes and development of existing and new business. On December 21, 2020, the Company issued 307,692
shares at a share price of US$3.25 per share for a total subscription amount of US$1,000,000 (or about A$1.319,999). The proceeds
from this sale of shares were intended to be used for the new product design for the filter business. Issuance of shares on conversion of debt On July 25, 2020, the Company issued 700,000
shares at a share price of US$3.00 per share for payment of debt totaling HK$16,380,000 (equivalent to about US$2,100,000 or about
A$2,940,000). On October 6, 2020, the Company issued 241,667
shares at a share price of US$3.90 per share for payment of debt totaling HK$5,655,000 (equivalent to about A$1,007,751). On October 6, 2020, the Company issued 46,741
shares for US$125,852 (equivalent to about A$174,811) in interest payment on the Convertible Notes. Issuance of shares for services On September 15, 2020, the Company issued 4,471
shares at a share price of US$3.81 per share for a total payment of US$17,035 (equivalent to about A$23,249) for technical support
services. Issuance of shares for acquisition of subsidiary
company On September 17, 2020, the Company issued a
total of 500,000 shares at a price of US$3.00 per share for a total payment of US$1,500,000 (equivalent to about A$2,060,000) for
the acquisition of 51% equity interest in Sunup Holdings Limited.
(b) Movements in ordinary share capital (Continued) Subsequent to the year end to the date of this report, the details
of shares movement are as below:- As announced in the Form 6K on February 1, 2021,
on January 28, 2021, the Company entered into a into a conditional sale and purchase agreement ("Koala Agreement") to
acquire 70% equity interests in Shenzhen Koala Wisdom Fire Engineering Co., Ltd. ("Shenzhen Koala"). Pursuant to the
agreement, the vendors will sign up contracts for deployment of IoT Detection System of not less than RMB200,000 within 60 days from
the date of the Agreement. IMTE shall purchase 70% equity interests in Shenzhen Koala for US$40,000 ("Initial
Consideration") by the issuance of a total of 10,000 shares in the Company. The Company shall also pay a deferred consideration
of the profits less the Initial Consideration. The deferred consideration shall be paid by the issuance of shares in the Company (to
a maximum number of shares not equal or exceeding 20% of the then issued shares of the Company) at a price equal to 85% of the prior
15 days volume weighted average price (VWAP) of the Company's share price immediately prior to the date of the parties agreeing to
the Profits and such date shall not be later than March 31, 2022. Profits is defined as the profits before taxation of Shenzhen
Koala for the period from the Completion Date to December 31, 2021 and excluding any relevant gross profits from uncollected sales
receipts. On February 2, 2021, the Company issued 17,744
ordinary shares at a share price of US$3.6125 per share for a total amount of US$64,100 (or about A$84,000) for performance remuneration. On February 5, 2021, the Company issued 2,768
ordinary shares at a share price of US$3.6125 per share for a total amount of US$10,000 (or about A$13,000) for provision of accounting
and administrative services. As announced in the Form 6K on February 22,
2021, the Company entered into a Securities Purchase Agreement for the sale of 625,000 shares of the Company to an investor at
a price of US$4.00 per share for US$2,500,000 (approximately A$3,162,500). The Company intends to use the net cash proceeds for
working capital purposes and development of existing and new businesses. As announced in the Form 6K on March 8, 2021,
on March 4, 2021, the Company entered into subscription agreements in a private placement with twelve investors outside the United
States to subscribe a total of 573,350 shares in the Company at a price of US$4.00 per share for total proceeds of US$2,293,400
(approximately A$2,942,900). The use of the proceeds is to build out manufacturing infrastructure and working capital. As announced in the Form 6K on March 23, 2021,
the Company entered into a Securities Purchase Agreement for the sale of 708,000 ordinary shares of, no par value, of the Company
("Ordinary Shares") to an accredited investor ("Investor") at a price of US$6.50 per share (the "Cash
Offering"). The Cash Offering is for US$4,602,000 (approximately A$6,046,000) and will generate net cash proceeds of approximately
US$4,577,000 (approximately A$6,013,000) after deducting estimated expenses in connection with the offering. The Company intends
to use the net cash proceeds for developing its current businesses, corporate expenditures and general corporate purposes.
(c) Convertible Notes During the year 2020, the details of convertible
notes movements are as below:- On January 20, 2020, the Company entered into
a convertible note purchase agreement with CIMB Limited, an independent third party. Pursuant to this agreement the holder of the
note can convert this note for 2 years from the date of issuance to maturity on January 20, 2022 at a price of US$5.00 per shares,
subject to adjustment, over the term of the note. The Company, at its sole option, may pay interests in ordinary shares based on
75% of the average of the closing price of its ordinary shares for the five trading days prior to each end-of-quarter interest
due date. During the year, the Company paid a total of US$125,852 (or equivalent to about A$174,811) in interest by issuance of
46,741 shares in the Company. On August 11, 2020, the Company entered into
a convertible note purchase agreement with Nextglass Technologies Inc. Pursuant to this agreement the holder of the note can convert
this note for 2 years from the date of issuance to maturity on December 2022 at a price of US$3.0 per shares, subject to adjustment,
over the term of the note. This note carries no interest.
(d) Warrants On February 20, 2020, the Company entered into
a Securities Purchase Agreement for the sale of 158,730 ordinary shares of the Company and warrants ("Warrants") to
purchase up to 126,984 ordinary shares. The Warrants were exercisable for the period of 12 months from the date of issuance, at
an exercise price of US$10.50 per share. If the volume weighted average price ("VWAP") of the Company's ordinary
shares on the trading day immediately prior to the exercise date is less than US$10.50, then the Warrants may be exercised at such
time by means of a cashless exercise where each Warrant exercised would receive one share without any cash payment to the Company.
On May 12, 2020, all the Warrants were exercised by means of a cashless exercise.
(e) Options The Company has no share options outstanding
at the date of our Annual Report. In August 2020, an Employee Share Option Plan
("ESOP") was approved and established by the board. The ESOP is available to employee, consultants and eligible persons
(as the case may be) of the Company as the board may in its discretion determine. The total number of the shares which may be offered
by the Company under the ESOP shall not at any time exceed 5% of the Company's total issued shares when aggregated with the number
of shares issued or that may be issued as a result of offers made at any time during the previous 3-year period. The shares are to be issued at a price determined
by the board. The options are to be issued for no consideration. The exercise price, duration and other relevant terms of an option
is to be determined by the board at its sole discretion. In September 2020, the Company approved a plan
that is pending shareholder approval to grant options to subscribe up to 261,000 ordinary shares for employees, directors and consultants
under the ESOP. The ESOP will be a two-year plan with a vesting schedule that 50% of the shares vest six months after the vesting
commencement date and the balance of the shares vest on the first anniversary of the vesting commencement date. The exercise prices
will range from US$3.50 to US$3.70 per share. Each option when exercised will entitle the option holder to one ordinary share in
the Company. Options will be able to be exercisable on or before an expiry date, will not carry any voting or dividend rights and
will not be transferable except on death of the option hold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9. RESERVES</t>
        </is>
      </c>
      <c r="B1" s="2" t="inlineStr">
        <is>
          <t>12 Months Ended</t>
        </is>
      </c>
    </row>
    <row r="2">
      <c r="B2" s="2" t="inlineStr">
        <is>
          <t>Dec. 31, 2020</t>
        </is>
      </c>
    </row>
    <row r="3">
      <c r="A3" s="3" t="inlineStr">
        <is>
          <t>Notes to Financial Statements</t>
        </is>
      </c>
    </row>
    <row r="4">
      <c r="A4" s="4" t="inlineStr">
        <is>
          <t>Note 29. RESERVES</t>
        </is>
      </c>
      <c r="B4" s="4" t="inlineStr">
        <is>
          <t xml:space="preserve">Note 29. RESERVES
(a)
The translation reserve comprises all foreign
currency differences arising from the translation of the financial statements of foreign operations to Australian dollars.
(b)
In 2020, the other reserve represented the
following:
(i)
On May 25, 2020, the movement in other reserves
represents the release of the reserve to accumulated losses as a result of the disposal of the subsidiaries Marvel Digital Limited
("MDL") (Note 27).
(ii)
On September 17, 2020, the Company issued a
total of 500,000 shares at a price of US$3.00 per share for a total payment of US$1,500,000 (equivalent to about A$2,060,000) for
the acquisition of 51% equity interest in Sunup Holdings Limited, of which included the valuation of filter equipment for a total
of A$2,011,000 attributable to the Company.
In 2019, the other reserve represented the
following: The movement in other reserves represents the release
of the reserve to accumulated losses as a result of the redemption of the Convertible Bon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0. COMMITMENTS</t>
        </is>
      </c>
      <c r="B1" s="2" t="inlineStr">
        <is>
          <t>12 Months Ended</t>
        </is>
      </c>
    </row>
    <row r="2">
      <c r="B2" s="2" t="inlineStr">
        <is>
          <t>Dec. 31, 2020</t>
        </is>
      </c>
    </row>
    <row r="3">
      <c r="A3" s="3" t="inlineStr">
        <is>
          <t>Notes to Financial Statements</t>
        </is>
      </c>
    </row>
    <row r="4">
      <c r="A4" s="4" t="inlineStr">
        <is>
          <t>NOTE 30. COMMITMENTS</t>
        </is>
      </c>
      <c r="B4" s="4" t="inlineStr">
        <is>
          <t xml:space="preserve">NOTE 30. COMMITMENTS
(a) Non-cancellable operating leases The Group has entered into a one year commercial
lease of total A$17,644 (2019:NIL) for rental accommodations.
(b) License Agreement with Versitech Limited In September 2015, Versitech Limited ("Versitech")
and a former subsidiary Marvel Digital Limited ("MDL") entered into a License Agreement in respect to the sharing of
income arising from the intellectual property rights in the video encoding and transmission worldwide. The agreement provided MDL
and its affiliates for the term an exclusive and royalty-bearing license under the patent rights owned by Versitech to develop,
make, have made, use, sell, offer to sell, lease, import, export or otherwise dispose of licensed product in 3D video encoding
and transmission worldwide and with the right to grant sublicense pursuant to the terms of the agreement. MDL shall pay an upfront
payment in the amount of HK$100,000 and a running royalty of 3% of net sales ("3% Royalty") on licensed product and
licensed process by MDL and its affiliates and sublicensee. Beginning in 2019, the royalty will be the greater of 3% Royalty and
HK$200,000 each year. MDL shall also pay Versitech a total of 15% of all sublicense income received by MDL or any of its affiliates.
In addition, there are milestone payments payable to Versitech Limited upon the event when cumulative gross revenue arising from
the licensed products reaching certain levels with the maximum cumulative total milestone payments of HK$2,000,000. This project
was originally derived from an earlier agreement entered into among the Government of the Hong Kong Special Administrative Region,
MDL and the University of Hong Kong ("HKU") under the Innovation and Technology Fund University-Industry Collaboration
Programme entitled "Content Generation and Processing Technologies for 3D/Multiview Images and Videos". Versitech is
a wholly-owned subsidiary and the technology transfer arm of HKU. During the year 2020, there were royalty fee
of HK$200,000 paid to Veritech (2019:Nil). There were no sublicense fee paid in both years.
(c) Capital commitments As of December 31, 2020, the Group had internal
capital commitments for the investments in two P.R.C. subsidiaries of RMB14,620,859 (approximately A$2,901,071) (2019: A$1,755,456).
(d) Share commitments On April 29, 2019, the Company and Teko International
Limited ("Teko") entered into a distribution rights agreement for the territory of Hong Kong and Guangzhou Province,
China ("Territories") for a proprietary conductive film and 3rd generation Polymer Dispersed Liquid Crystal ("PDLC")
film. Pursuant to the Agreement, the Company shall pay 50,000 IMTE shares upon the commissioning of one (1) lamination line, (ii)
for each of the next 3 years after the commissioning of the manufacturing line, IMTE shall pay Teko 50,000 IMTE shares should the
annual revenue reach US$10 million or 100,000 IMTE shares should the revenue reach US$20 million, and (iii) 50,000 IMTE shares
for each additional lamination line installed. In addition, for managing the operations, the Company will pay to Teko 25% of the
net profits from the sale of the PDLC film products and the lamination operations. Mr. Con Unerkov and Mr. Cecil Ho, both the CEO
and CFO, respectively of IMTE, are directors and shareholders of Teko.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1. FINANCIAL RISK MANAGEMENT</t>
        </is>
      </c>
      <c r="B1" s="2" t="inlineStr">
        <is>
          <t>12 Months Ended</t>
        </is>
      </c>
    </row>
    <row r="2">
      <c r="B2" s="2" t="inlineStr">
        <is>
          <t>Dec. 31, 2020</t>
        </is>
      </c>
    </row>
    <row r="3">
      <c r="A3" s="3" t="inlineStr">
        <is>
          <t>Notes to Financial Statements</t>
        </is>
      </c>
    </row>
    <row r="4">
      <c r="A4" s="4" t="inlineStr">
        <is>
          <t>NOTE 31. FINANCIAL RISK MANAGEMENT</t>
        </is>
      </c>
      <c r="B4" s="4" t="inlineStr">
        <is>
          <t xml:space="preserve">NOTE 31. FINANCIAL RISK MANAGEMENT
(a) Financial
risk management objectives The Group is exposed to financial risk through
the normal course of their business operations. The key risks impacting the Group's financial instruments are considered
to be interest rate risk, foreign currency risk, liquidity risk, credit risk and capital risk. The Group's financial instruments
exposed to these risks are cash and short term deposits, receivables, trade payables and borrowings. The Group's chief executive officer for
operations is Dr. Chang Yuen CHAN, who monitors the Group's risks on an ongoing basis and report to the Board.
(b) Interest
rate risk management The Group is exposed to interest rate risk
(primarily on its cash and bank balances, amount due to ultimate holding company, and borrowings), which is the risk that a financial
instrument's value will fluctuate as a result of changes in the market interest rates on interest-bearing financial instruments. The Group has adopted a policy of ensuring
it maintains adequate cash and cash equivalents balances available at call. These accounts currently earn low interests. The sensitivity analyses below have been determined
based on the exposure to interest rates at the reporting date and the stipulated change taking place at the beginning of the financial
year and held constant throughout the reporting period. A 50 basis point increase or decrease represents management's assessment
of the possible change in interest rates. At reporting date, if interest rates had increased/decreased
by 50 basis points from the weighted average effective rate for the year, with other variables constant, the profit for the year
would have been A$9,130 lower (2019: A$17,889 lower) / A$9,130 higher (2019: A$17,889 higher). The following table summarizes interest rate
risk for the Group, together with effective interest rates as at the reporting date.
Weighted average effective interest rate
Floating interest rate Non-interest bearing A$ Total A$
2020
Financial Assets
Cash and bank balances 0.39% 2,037,502 156,582 2,194,084
Trade and other receivables - 1,164,605 1,164,605
Other assets - 2,089,897 2,089,897
Total Financial Assets 2,037,502 3,411,084 5,448,586
Financial Liabilities
Trade and other payables 8% 211,567 2,747,074 2,958,641
Trade deposits received - 630,523 630,523
Amounts due to related companies - 237,674 237,674
Amount due to ultimate holding company - 532,718 532,718
Convertible promissory notes 10% 2,196,049 - 2,196,049
Total Financial Liabilities 2,407,616 4,147,989 6,555,605
Weighted average effective interest rate
Floating interest rate Non-interest bearing A$ Total A$
2019
Financial Assets
Cash and bank balances 0.47% 40,860 694,864 735,724
Trade and other receivables - 770,958 770,958
Other assets - 2,291,273 2,291,273
Total Financial Assets 40,860 3,757,096 3,848,419
Financial Liabilities
Trade and other payables 8% 1,761,308 1,676,447 3,437,755
Trade deposits received - 900,740 900,740
Amounts due to related companies - 6,101,850 6,101,850
Amount due to ultimate holding company - 582,832 582,832
Bank overdraft 4.62% 902,482 - 902,482
Bank borrowings 4.62% 915,300 - 915,300
Lease liability 2.5% 39,492 1,129,115 1,168,607
Convertible bonds 34.67% 4,420,899 - 4,420,899
Provisions 64,135 64,135
Total Financial Liabilities 8,039,481 10,455,119 18,494,600
(c) Foreign
currency risk The Group has net assets denominated in certain
foreign currencies as at December 31, 2020. Foreign currency denominated financial assets and liabilities which expose the Group
to currency risk are disclosed below. The amounts are those reported to key management translated into AUD at the following closing
rates, HK$0.16732, US$1.29718 and RMB1.18582:
Short term exposure Long term exposure
HK$ US$ RMB HK$ US$ RMB
December 31, 2020
Financial assets
- Cash and bank balances 156,753 2,029,569 65 - - -
- Trade and other receivables 864,845 298,071 - - - -
- Other assets 774,532 1,315,236 129 - - -
Financial liabilities
- Trade and other liabilities (1,219,242) (1,905,180) - - - -
- Amounts due to related companies
(4,592)
(233,082)
-
-
-
-
- Amount due to ultimate holding company
(532,718)
-
-
-
-
-
- Convertible promissory notes - - - (981,459) (1,214,590) -
- Derivates on financial statements
-
-
-
(438,286)
(1,040,254)
-
Total exposure 39,578 1,504,614 194 (1,419,745) (2,254,844) -
Short term exposure Long term exposure
HK$ US$ RMB HK$ US$ RMB
December 31, 2019
Financial assets
- Cash and bank balances 583,524 29,989 116,085 - - -
- Trade and other receivables 197,906 - 570,662 - - -
- Other assets 1,726,881 - 564,392 - - -
Financial liabilities
- Trade and other liabilities (2,992,663) (202,448) (455,854) - - -
- Provisions (64,135) - - - - -
- Amounts due to related companies (6,101,850) - - - - -
- Amount due to ultimate holding company (582,832) - - - - -
- Bank overdraft (902,482) - - - - -
- Borrowings (915,300) - - - - -
- Convertible bonds (4,420,899) - - - - -
- Derivates on financial statements - - - - - -
- Lease liabilities (666,867) - - (501,740) - -
Total exposure (14,138,717) (172,459) 795,285 (501,740) - -
The following table illustrates the sensitivity
of profit / (loss) and equity in regard to the Group's financial assets and financial liabilities and the HK$/AUD exchange
rate, US$/AUD exchange rate and RMB/AUD exchange rate and assure ‘all other things being equal'. It assumes a +/- 5%
change of the AUD/HK$ exchange rate for the year ended at December 31, 2020 (2019: 5%). A +/- 5% change is considered for the AUD/US$
exchange rate (2019: 5%). A +/- 10% change is considered for the AUD/RMB exchange rate (2019: 10%). These percentages have been
determined based on the average market volatility in exchange rates in the previous twelve (12) months. The sensitivity analysis
is based on the Group's foreign currency financial instruments held at each reporting date and also takes into account forward
exchange contracts that offset effects from changes in currency exchange rates. If the AUD had strengthened against the HK$
by 5% (2019: 5%), the US$ by 5% (2019: 5%) and the RMB by 10% (2019: 10%) respectively then this would have had the following impact:
Profit / (Loss) for the year Equity
HK$ US$ RMB Total HK$ US$ RMB Total
December 31, 2020 69,008 37,512 (19) 106,501 69,008 37,512 (19) 106,501
December 31, 2019 643,219 8,623 (79,529) 572,313 643,219 8,623 (79,529) 572,313 If the AUD had weakened against the HK$ by
5% (2019: 5%), the US$ by 5% (2019: 5%) and the RMB by 10% (2019: 10%) respectively then this would have had the following impact:
Profit / (Loss) for the year Equity
HK$ US$ RMB Total HK$ US$ RMB Total
December 31, 2020 (69,008) (37,512) 19 (106,501) (69,008) (37,512) 19 (106,512)
December 31, 2019 (643,219) (8,623) 79,529 (572,313) (643,219) (8,623) 79,529 (572,313) Exposures to foreign exchange rates vary during
the year depending on the volume of overseas transactions. Nonetheless, the analysis above is considered to be representative of
the Group's exposure to currency risk.
(d) Liquidity
risk management Prudent liquidity risk management implies maintaining
sufficient cash and term deposits, the availability of funding through an adequate amount of committed credit facilities and the
ability to close out market positions. The Group manages liquidity risk by continuously monitoring forecast and actual cash flows
and matching the maturity profiles of financial assets and liabilities. 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2020 Total
contractual 0 - 30 days
Carrying undiscounted or on 31 - 90 91 -365 Over
amount cash flow demand days Days 1 year
A$ A$ A$ A$ A$ A$
Trade and other liabilities 2,958,911 2,958,911 2,958,911 - - -
Trade deposits received 630,523 630,523 630,523 - - -
Amounts due to related companies 237,674 237,674 - - - 237,674
Amount due to ultimate holding company 532,718 532,718 532,718 - - -
Convertible promissory notes 2,196,049 2,448,048 21,402 61,447 169,150 2,196,049
6,555,875 6,807,874 4,143,554 61,447 169,150 2,433,723
2019 Total
contractual 0 - 30 days
Carrying undiscounted or on 31 - 90 91 -365 Over
amount cash flow demand days Days 1 year
A$ A$ A$ A$ A$ A$
Trade and other liabilities 3,437,755 3,437,755 3,437,755 - - -
Trade deposit received 900,740 900,740 900,740 - - -
Provision for employee benefits 64,135 64,135 64,135 - - -
Amounts due to related companies 6,101,850 6,101,850 - - - 6,101,850
Amount due to ultimate holding company 582,832 582,832 582,832 - - -
Bank overdraft 902,482 902,482 902,482 - - -
Bank borrowings 915,300 929,625 - - 929,625 -
Lease liability 1,168,606 1,399,149 1,501 3,004 99,339 1,295,305
Convertible bonds 4,420,899 4,420,899 4,420,899 - - -
18,494,599 18,739,467 10,310,344 3,004 1,028,964 7,397,155
(e) Credit
risk Credit risk refers to the risk that a counter-party
will default on its contractual obligations resulting in a financial loss to the Group. The Group's potential concentration
of credit risk consists mainly of cash deposits with banks and trade receivables with its customers. The Group's short term
cash surpluses are placed with banks that have investment grade ratings. The Group considers the credit standing of counterparties
and customers when making deposits and sales, respectively, to manage the credit risk. The Group does not have any material credit
risk exposure to any single debtor or group of debtors under financial instruments entered into by the Group. Considering the nature
of the business at current, the Group believes that the credit risk is not material to the Group's operations. The maximum exposure to credit risk, excluding
the value of any collateral or other security, at the end of the reporting period, to financial assets, is represented by the carrying
amount of cash and bank balances, trade and other receivables, net of any provisions for doubtful debts, as disclosed in the consolidated
statement of financial positions and notes to the consolidated financial statements.
(f) Fair
value of financial instruments The following liability is recognized and measured
at fair value on a recurring basis: - Derivative financial instruments Fair value hierarchy All assets and liabilities for which fair value
is measured or disclosed are categorized according to the fair value hierarchy as follows: Level 1: Quoted prices (unadjusted) in active
markets for identical assets or liabilities. Level 2: Inputs other than quoted prices
included in level 1 that are observable for the asset or liability, either directly or indirectly. Level 3: Inputs for the asset or liability
that are not based on observable market data (unobservable inputs). Recognized fair value measurements The following table sets out the Group's
assets and liabilities that are measured at fair value in the consolidated financial statements.
Level
2
A$
Derivative financial instruments
December 31, 2020 1,478,540
December 31, 2019 - The Group does not have any assets and
liabilities that qualify for the level 1 category. There were no transfers between level 1, 2 and 3 during the year. An instrument is included in level 2 if
the financial instrument is not traded in an active market and if the fair value is determined by using valuation techniques
based on the maximum use of observable market data for all significant inputs. For the derivatives, the Group uses the
estimated fair value of financial instruments determined by using available market information and appropriate valuation
methods, including relevant credit risks. The estimated fair value approximates to the price that would be received to sell
an asset or paid to transfer a liability in an orderly transaction between market participants at the measurement date.
Specific valuation techniques used to value financial instruments include:
• quoted market prices or
dealer quotes for similar instruments; and
• binomial options pricing models. The reconciliation of the opening and closing
fair value balance of level 2 financial instruments is provided below:
Put
Option A$
At January 1, 2020 -
Issuance of derivatives
at fair value 3,790,737
Gain included in profit
or loss on change in fair value (2,312,197)
Foreign currency translation -
At December 31, 2020 1,478,540 Disclosed fair values The Group also has assets and liabilities which
are not measured at fair values, but for which fair values are disclosed in the notes to the consolidated financial statements. Due to their short term nature, the carrying
amounts of trade receivables (refer to Note 12) and payables (refer to Note 17) are assumed to approximate their fair values because
the impact of discounting is not significant.
(g) Capital
management risk The Group's objective when managing capital
are to safeguard the Group's ability to continue as a going concern and to maintain a strong capital base sufficient to maintain
future development of its business. In order to maintain or adjust the capital structure, the Group may return capital to shareholders,
issue new shares or sell assets to reduce debts. The Group's focus has been to raise sufficient funds through equity to fund
its business activities. There were no changes to the Group's
approach to capital management during the year. Risk management policies and procedures are established with regular monitoring
and reporting. Neither the Company nor any of its subsidiaries
are subject to externally imposed capital requirements. The capital structure of the Group consists
of equity attributable to equity holders of the parent, comprising issued capital, reserves and accumulated loss or retained earnings
as disclosed in Notes 28 and 29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2. RELATED PARTIES</t>
        </is>
      </c>
      <c r="B1" s="2" t="inlineStr">
        <is>
          <t>12 Months Ended</t>
        </is>
      </c>
    </row>
    <row r="2">
      <c r="B2" s="2" t="inlineStr">
        <is>
          <t>Dec. 31, 2020</t>
        </is>
      </c>
    </row>
    <row r="3">
      <c r="A3" s="3" t="inlineStr">
        <is>
          <t>Notes to Financial Statements</t>
        </is>
      </c>
    </row>
    <row r="4">
      <c r="A4" s="4" t="inlineStr">
        <is>
          <t>NOTE 32. RELATED PARTIES</t>
        </is>
      </c>
      <c r="B4" s="4" t="inlineStr">
        <is>
          <t xml:space="preserve">NOTE 32. RELATED PARTIES
(a) Parent and ultimate controlling party On December 12, 2018, the shareholders of the Company approved the
settlement of A$8,000,000 debt owed to Marvel Finance Limited ("MFL") by the issuance of 708,500 shares in the Company.
As at December 31, 2018 2019 and 2020, MFL owned 2,201,412 shares, representing approximately 65.18%, 65.18% and 33.80%, respectively
in the Company. MFL was the ultimate controlling party of the Group as at December 31, 2018 and 2019. However as at December 31,
2020 and the date of this report, MFL's shareholding in the Company decreased to 33.80% and 26.08% respectively and it is
therefore not considered the ultimate controlling party of the Group.
(b) Transactions with directors During the years ended December
31, 2020, 2019 and 2018, the remuneration of directors of the Company is as follows:
Company
December 31, A$ December 31, A$ December 31, A$
Short term benefits (1) 780,832 715,301 67,371
Post-employment benefits - - -
Total 780,832 715,301 67,371 (1)
(c) Other related party transactions During the years ended December
31, 2020, 2019 and 2018, the Group has the following material transactions with its related parties:
Consolidated
December 31, A$ December 31, A$ December 31, A$
Revenue received from related parties (1) 8,490 - 41,291
General consultancy and management fee paid to a related party (1)
282,971 571,519 595,645
Purchase of products from related parties (1) 29,794 22,588 -
Interest charged by the ultimate holding company (1) - - 396,868
Interest income earned from the former ultimate holding company (1)
- 115,678 -
Purchase of plant and equipment from related parties (1) - - 512,561
Company Secretarial, taxation service and interim CFO fee paid to a related company (2)
- 40,000 117,663
Company Secretarial, taxation service and CFO fee paid to a related company (3)
607,659 523,196 -
Purchase of products from a related party (4) 274,417 501,062 -
Sales to a related party (5) 315,034 (1) (2) (3) (4) (5) During the year, there were no interest income
charged to MFL by the Group. For the year ended December 31, 2019, the Group charged MFL interest income for a total of A$115,678
charged in relation to 2 loans:
(i)
a loan of A$1,043,442 (HKD5,700,000)
to Cystar International Limited (formerly known as Visumotion International Limited). This loan bears interest at 5% per annum,
unsecured and payable on September 30, 2019. For the year ended December 31, 2019 the Company accrued interest income of A$76,533.
This loan was repaid on September 30, 2019; and
(ii) in 2018, a former Group company GOXD Technology Limited entered into a loan agreement to lend A$1,085,820 (HK$6,000,000) to Marvel Finance Limited, a company owned by the then controlling shareholder of the Company. The loan bears interest at 10% per annum, unsecured and payable on 30 September 2019. The Company accrued interest income of A$39,145 during the year ended December 31, 2019. This loan was repaid in September 30, 2019. During the year 2020, the Company
used a 3,000 sq. feet administrative and accounting office in Hong Kong which was the Group was charged US$60,000 for the second
half of the year (2019: Nil). This office belongs to the family of Dr. Herbert Ying Chiu Lee. There is no written lease agreement,
but a general understanding that there will be a 3 months notice period to vacate this office. The Company moved to another office
in January 2021.
(d) Amounts due from / to related companies Other than the related party balances
disclosed in Note 19 and 20, the other related party balances as of December 31, 2020 and 2019 are disclosed:
(i)
included in trade and other receivables in
Note 12, there were amounts of A$14,245 (2019: A$15,585) in respect to trade and non-trade in nature respectively and were due
from certain related companies in which our former director, Dr. Herbert Ying Chiu LEE has control. The amounts due from the related
companies are unsecured, non-interest bearing and repayable on demand;
(ii)
included in other assets in Note 13, there
was amount of A$603,600 (2019: A$650,183) in respect to trade in nature and was deposits paid to a related company in which our
director, Mr. Michael Wuhua ZHANG has control.
(iii) included in trade and other liabilities in Note 17, there was amount of A$5,329 (2019: A$91,463) in respect to trade in nature and was due to a related company in which our former director, Dr. Herbert Ying Chiu LEE has control. The amount due to the related company is unsecured, non-interest bearing and repayable on demand; an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UD ($)</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 net</t>
        </is>
      </c>
      <c r="B4" s="6" t="n">
        <v>1744629</v>
      </c>
      <c r="C4" s="6" t="n">
        <v>1275425</v>
      </c>
      <c r="D4" s="6" t="n">
        <v>1324406</v>
      </c>
    </row>
    <row r="5">
      <c r="A5" s="4" t="inlineStr">
        <is>
          <t>Cost of sales</t>
        </is>
      </c>
      <c r="B5" s="5" t="n">
        <v>-1311566</v>
      </c>
      <c r="C5" s="5" t="n">
        <v>-1008821</v>
      </c>
      <c r="D5" s="5" t="n">
        <v>-723711</v>
      </c>
    </row>
    <row r="6">
      <c r="A6" s="4" t="inlineStr">
        <is>
          <t>Interest income</t>
        </is>
      </c>
      <c r="B6" s="5" t="n">
        <v>6197</v>
      </c>
      <c r="C6" s="5" t="n">
        <v>115762</v>
      </c>
      <c r="D6" s="5" t="n">
        <v>21409</v>
      </c>
    </row>
    <row r="7">
      <c r="A7" s="4" t="inlineStr">
        <is>
          <t>(Loss) / gain on disposal of plant and equipment</t>
        </is>
      </c>
      <c r="B7" s="4" t="inlineStr">
        <is>
          <t xml:space="preserve"> </t>
        </is>
      </c>
      <c r="C7" s="5" t="n">
        <v>212195</v>
      </c>
      <c r="D7" s="4" t="inlineStr">
        <is>
          <t xml:space="preserve"> </t>
        </is>
      </c>
    </row>
    <row r="8">
      <c r="A8" s="4" t="inlineStr">
        <is>
          <t>Gain on fair value change in derivative financial instruments</t>
        </is>
      </c>
      <c r="B8" s="5" t="n">
        <v>2312197</v>
      </c>
      <c r="C8" s="5" t="n">
        <v>127551</v>
      </c>
      <c r="D8" s="5" t="n">
        <v>709543</v>
      </c>
    </row>
    <row r="9">
      <c r="A9" s="4" t="inlineStr">
        <is>
          <t>Gain on disposal of subsidiaries</t>
        </is>
      </c>
      <c r="B9" s="5" t="n">
        <v>-28990</v>
      </c>
      <c r="C9" s="4" t="inlineStr">
        <is>
          <t xml:space="preserve"> </t>
        </is>
      </c>
      <c r="D9" s="5" t="n">
        <v>608995</v>
      </c>
    </row>
    <row r="10">
      <c r="A10" s="4" t="inlineStr">
        <is>
          <t>Other income</t>
        </is>
      </c>
      <c r="B10" s="5" t="n">
        <v>82561</v>
      </c>
      <c r="C10" s="5" t="n">
        <v>807831</v>
      </c>
      <c r="D10" s="5" t="n">
        <v>469660</v>
      </c>
    </row>
    <row r="11">
      <c r="A11" s="3" t="inlineStr">
        <is>
          <t>Expenses</t>
        </is>
      </c>
    </row>
    <row r="12">
      <c r="A12" s="4" t="inlineStr">
        <is>
          <t>Employee benefit expenses</t>
        </is>
      </c>
      <c r="B12" s="5" t="n">
        <v>-2212643</v>
      </c>
      <c r="C12" s="5" t="n">
        <v>-4034378</v>
      </c>
      <c r="D12" s="5" t="n">
        <v>-2253411</v>
      </c>
    </row>
    <row r="13">
      <c r="A13" s="4" t="inlineStr">
        <is>
          <t>Depreciation and amortization expenses</t>
        </is>
      </c>
      <c r="B13" s="5" t="n">
        <v>-2078762</v>
      </c>
      <c r="C13" s="5" t="n">
        <v>-3174784</v>
      </c>
      <c r="D13" s="5" t="n">
        <v>-2029373</v>
      </c>
    </row>
    <row r="14">
      <c r="A14" s="4" t="inlineStr">
        <is>
          <t>Professional and consulting expenses</t>
        </is>
      </c>
      <c r="B14" s="5" t="n">
        <v>-1373907</v>
      </c>
      <c r="C14" s="5" t="n">
        <v>-2019970</v>
      </c>
      <c r="D14" s="5" t="n">
        <v>-1746762</v>
      </c>
    </row>
    <row r="15">
      <c r="A15" s="4" t="inlineStr">
        <is>
          <t>Travel and accommodation expenses</t>
        </is>
      </c>
      <c r="B15" s="5" t="n">
        <v>-40895</v>
      </c>
      <c r="C15" s="5" t="n">
        <v>-281895</v>
      </c>
      <c r="D15" s="5" t="n">
        <v>-384184</v>
      </c>
    </row>
    <row r="16">
      <c r="A16" s="4" t="inlineStr">
        <is>
          <t>Office expenses and supplies</t>
        </is>
      </c>
      <c r="B16" s="5" t="n">
        <v>-310360</v>
      </c>
      <c r="C16" s="5" t="n">
        <v>-312343</v>
      </c>
      <c r="D16" s="5" t="n">
        <v>-659611</v>
      </c>
    </row>
    <row r="17">
      <c r="A17" s="4" t="inlineStr">
        <is>
          <t>Rental costs</t>
        </is>
      </c>
      <c r="B17" s="5" t="n">
        <v>-126382</v>
      </c>
      <c r="C17" s="5" t="n">
        <v>-637321</v>
      </c>
      <c r="D17" s="5" t="n">
        <v>-674112</v>
      </c>
    </row>
    <row r="18">
      <c r="A18" s="4" t="inlineStr">
        <is>
          <t>Other operating expenses</t>
        </is>
      </c>
      <c r="B18" s="5" t="n">
        <v>-480015</v>
      </c>
      <c r="C18" s="5" t="n">
        <v>-794036</v>
      </c>
      <c r="D18" s="5" t="n">
        <v>-1069784</v>
      </c>
    </row>
    <row r="19">
      <c r="A19" s="4" t="inlineStr">
        <is>
          <t>Finance costs</t>
        </is>
      </c>
      <c r="B19" s="5" t="n">
        <v>-2100272</v>
      </c>
      <c r="C19" s="5" t="n">
        <v>-1561625</v>
      </c>
      <c r="D19" s="5" t="n">
        <v>-1383399</v>
      </c>
    </row>
    <row r="20">
      <c r="A20" s="4" t="inlineStr">
        <is>
          <t>Provision for impairment loss of goodwill</t>
        </is>
      </c>
      <c r="B20" s="4" t="inlineStr">
        <is>
          <t xml:space="preserve"> </t>
        </is>
      </c>
      <c r="C20" s="5" t="n">
        <v>-4486301</v>
      </c>
      <c r="D20" s="5" t="n">
        <v>-9953311</v>
      </c>
    </row>
    <row r="21">
      <c r="A21" s="4" t="inlineStr">
        <is>
          <t>Provision for inventory obsolescence</t>
        </is>
      </c>
      <c r="B21" s="5" t="n">
        <v>17671</v>
      </c>
      <c r="C21" s="5" t="n">
        <v>-799871</v>
      </c>
      <c r="D21" s="5" t="n">
        <v>-100000</v>
      </c>
    </row>
    <row r="22">
      <c r="A22" s="4" t="inlineStr">
        <is>
          <t>Provision for bad debt</t>
        </is>
      </c>
      <c r="B22" s="5" t="n">
        <v>58932</v>
      </c>
      <c r="C22" s="5" t="n">
        <v>11052</v>
      </c>
      <c r="D22" s="5" t="n">
        <v>124528</v>
      </c>
    </row>
    <row r="23">
      <c r="A23" s="4" t="inlineStr">
        <is>
          <t>Plant and equipment written off</t>
        </is>
      </c>
      <c r="B23" s="5" t="n">
        <v>-110</v>
      </c>
      <c r="C23" s="4" t="inlineStr">
        <is>
          <t xml:space="preserve"> </t>
        </is>
      </c>
      <c r="D23" s="4" t="inlineStr">
        <is>
          <t xml:space="preserve"> </t>
        </is>
      </c>
    </row>
    <row r="24">
      <c r="A24" s="4" t="inlineStr">
        <is>
          <t>Provision for impairment loss on intangible assets</t>
        </is>
      </c>
      <c r="B24" s="5" t="n">
        <v>-3459340</v>
      </c>
      <c r="C24" s="4" t="inlineStr">
        <is>
          <t xml:space="preserve"> </t>
        </is>
      </c>
      <c r="D24" s="4" t="inlineStr">
        <is>
          <t xml:space="preserve"> </t>
        </is>
      </c>
    </row>
    <row r="25">
      <c r="A25" s="4" t="inlineStr">
        <is>
          <t>Development projects written off</t>
        </is>
      </c>
      <c r="B25" s="5" t="n">
        <v>-930356</v>
      </c>
      <c r="C25" s="4" t="inlineStr">
        <is>
          <t xml:space="preserve"> </t>
        </is>
      </c>
      <c r="D25" s="4" t="inlineStr">
        <is>
          <t xml:space="preserve"> </t>
        </is>
      </c>
    </row>
    <row r="26">
      <c r="A26" s="4" t="inlineStr">
        <is>
          <t>Exchange (loss) / gain</t>
        </is>
      </c>
      <c r="B26" s="5" t="n">
        <v>-194383</v>
      </c>
      <c r="C26" s="5" t="n">
        <v>-10296</v>
      </c>
      <c r="D26" s="5" t="n">
        <v>493365</v>
      </c>
    </row>
    <row r="27">
      <c r="A27" s="4" t="inlineStr">
        <is>
          <t>Total expenses</t>
        </is>
      </c>
      <c r="B27" s="5" t="n">
        <v>-13377676</v>
      </c>
      <c r="C27" s="5" t="n">
        <v>-18112820</v>
      </c>
      <c r="D27" s="5" t="n">
        <v>-19760582</v>
      </c>
    </row>
    <row r="28">
      <c r="A28" s="4" t="inlineStr">
        <is>
          <t>Loss before income tax</t>
        </is>
      </c>
      <c r="B28" s="5" t="n">
        <v>-10543658</v>
      </c>
      <c r="C28" s="5" t="n">
        <v>-16582877</v>
      </c>
      <c r="D28" s="5" t="n">
        <v>-17350280</v>
      </c>
    </row>
    <row r="29">
      <c r="A29" s="4" t="inlineStr">
        <is>
          <t>Income tax (expense) / credit</t>
        </is>
      </c>
      <c r="B29" s="4" t="inlineStr">
        <is>
          <t xml:space="preserve"> </t>
        </is>
      </c>
      <c r="C29" s="5" t="n">
        <v>-117322</v>
      </c>
      <c r="D29" s="5" t="n">
        <v>507057</v>
      </c>
    </row>
    <row r="30">
      <c r="A30" s="4" t="inlineStr">
        <is>
          <t>Loss for the year</t>
        </is>
      </c>
      <c r="B30" s="5" t="n">
        <v>-10543658</v>
      </c>
      <c r="C30" s="5" t="n">
        <v>-16700199</v>
      </c>
      <c r="D30" s="5" t="n">
        <v>-16843223</v>
      </c>
    </row>
    <row r="31">
      <c r="A31" s="3" t="inlineStr">
        <is>
          <t>Other comprehensive income / (loss)</t>
        </is>
      </c>
    </row>
    <row r="32">
      <c r="A32" s="4" t="inlineStr">
        <is>
          <t>Exchange differences on translation of financial statements of overseas subsidiaries</t>
        </is>
      </c>
      <c r="B32" s="5" t="n">
        <v>55673</v>
      </c>
      <c r="C32" s="5" t="n">
        <v>157471</v>
      </c>
      <c r="D32" s="5" t="n">
        <v>1015454</v>
      </c>
    </row>
    <row r="33">
      <c r="A33" s="4" t="inlineStr">
        <is>
          <t>Other comprehensive income / (loss) for the year, net of tax</t>
        </is>
      </c>
      <c r="B33" s="5" t="n">
        <v>55673</v>
      </c>
      <c r="C33" s="5" t="n">
        <v>157471</v>
      </c>
      <c r="D33" s="5" t="n">
        <v>1015454</v>
      </c>
    </row>
    <row r="34">
      <c r="A34" s="4" t="inlineStr">
        <is>
          <t>Total comprehensive loss for the year</t>
        </is>
      </c>
      <c r="B34" s="5" t="n">
        <v>-10487985</v>
      </c>
      <c r="C34" s="5" t="n">
        <v>-16542728</v>
      </c>
      <c r="D34" s="5" t="n">
        <v>-15827769</v>
      </c>
    </row>
    <row r="35">
      <c r="A35" s="3" t="inlineStr">
        <is>
          <t>Loss for the year attributable to:</t>
        </is>
      </c>
    </row>
    <row r="36">
      <c r="A36" s="4" t="inlineStr">
        <is>
          <t>Equity shareholders of Integrated Media Technology Limited</t>
        </is>
      </c>
      <c r="B36" s="5" t="n">
        <v>-10034077</v>
      </c>
      <c r="C36" s="5" t="n">
        <v>-15646147</v>
      </c>
      <c r="D36" s="5" t="n">
        <v>-15962278</v>
      </c>
    </row>
    <row r="37">
      <c r="A37" s="4" t="inlineStr">
        <is>
          <t>Non-controlling interests</t>
        </is>
      </c>
      <c r="B37" s="5" t="n">
        <v>-509581</v>
      </c>
      <c r="C37" s="5" t="n">
        <v>-1054052</v>
      </c>
      <c r="D37" s="5" t="n">
        <v>-880945</v>
      </c>
    </row>
    <row r="38">
      <c r="A38" s="3" t="inlineStr">
        <is>
          <t>Total comprehensive loss for the year attributable to:</t>
        </is>
      </c>
    </row>
    <row r="39">
      <c r="A39" s="4" t="inlineStr">
        <is>
          <t>Equity shareholders of Integrated Media Technology Limited</t>
        </is>
      </c>
      <c r="B39" s="5" t="n">
        <v>-9885412</v>
      </c>
      <c r="C39" s="5" t="n">
        <v>-15540317</v>
      </c>
      <c r="D39" s="5" t="n">
        <v>-15119876</v>
      </c>
    </row>
    <row r="40">
      <c r="A40" s="4" t="inlineStr">
        <is>
          <t>Non-controlling interests</t>
        </is>
      </c>
      <c r="B40" s="6" t="n">
        <v>-602573</v>
      </c>
      <c r="C40" s="6" t="n">
        <v>-1002411</v>
      </c>
      <c r="D40" s="6" t="n">
        <v>-707893</v>
      </c>
    </row>
    <row r="41">
      <c r="A41" s="4" t="inlineStr">
        <is>
          <t>Loss per share - Basic and Diluted</t>
        </is>
      </c>
      <c r="B41" s="7" t="n">
        <v>-2.33</v>
      </c>
      <c r="C41" s="7" t="n">
        <v>-4.63</v>
      </c>
      <c r="D41" s="7" t="n">
        <v>-5.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3. CASH FLOW INFORMATION</t>
        </is>
      </c>
      <c r="B1" s="2" t="inlineStr">
        <is>
          <t>12 Months Ended</t>
        </is>
      </c>
    </row>
    <row r="2">
      <c r="B2" s="2" t="inlineStr">
        <is>
          <t>Dec. 31, 2020</t>
        </is>
      </c>
    </row>
    <row r="3">
      <c r="A3" s="3" t="inlineStr">
        <is>
          <t>Notes to Financial Statements</t>
        </is>
      </c>
    </row>
    <row r="4">
      <c r="A4" s="4" t="inlineStr">
        <is>
          <t>NOTE 33. CASH FLOW INFORMATION</t>
        </is>
      </c>
      <c r="B4" s="4" t="inlineStr">
        <is>
          <t xml:space="preserve">NOTE 33. CASH FLOW INFORMATION
(a) Reconciliation of liabilities arising from financing activities
Amounts due to related companies Other liabilities Bank borrowings, net Amount due to holding company Convertible promissory notes Convertible bonds by a subsidiary Lease liabilities Derivative embedded in convertible bonds issued Issue of shares Total
A$ A$ A$ A$ A$ A$ A$ A$ A$ A$
Beginning balance as at 1 January 2020 6,101,850 1,761,309 915,300 582,832 - 4,420,899 1,168,607 - - 14,950,797
Cash flows from financing activities 840,509 211,567 - - 4,913,100 (4,668,195) (320,851) - 13,187,968 14,164,098
Non-cash movement:
Settled by issuing convertible promissory note - (1,761,309) - - - - - - - (1,761,309)
Fair value change - - - - - - - (2,312,197) - (2,312,197)
Put option liabilities in convertible bonds issued (3,790,737) 3,790,737 -
Interest - - - - 1,508,421 - - - - 1,508,421
Disposal of plant and equipment (6,689,290) - (966,747) - - - (925,042) - - (8,581,079)
Foreign exchange movement (15,395) - 51,447 (50,114) (434,735) 247,296 77,286 - - (124,215)
Ending balance as at 31 December 2020 237,674 211,567 - 532,718 2,196,049 - - 1,478,540 13,187,968 17,844,516
Amounts due to related companies Other liabilities Bank borrowings, net Amount due to holding company Obligation under finance lease Convertible bonds by a subsidiary Lease liabilities Derivative embedded in convertible bonds issued Total
A$ A$ A$ A$ A$ A$ A$ A$ A$
Beginning balance as at 1 January 2019 2,130,368 - 814,365 172,773 - 3,280,744 1,163,778 126,095 7,688,123
Cash flows from financing activities 3,954,640 2,610,091 90,049 501,343 - - (573,010) - 6,583,113
Non-cash movement:
Unpaid interest - - - - - 1,107,310 109,027 - 1,216,337
Interest - - - (96,965) - - 648 - (96,317)
Inception of lease - - - - - - 458,990 458,990
Fair value change - - - - - - - (127,551) (127,551)
Disposal of plant and equipment - (848,782) - - - - - (848,782)
Foreign exchange movement 16,842 - 10,886 5,681 - 32,845 9,174 1,456 76,884
Ending balance as at 31 December 2019 6,101,850 1,761,309 915,300 582,832 - 4,420,899 1,168,607 - 14,950,797
Amounts due to related companies Bank borrowings, net Amount due to holding company Lease liabilities Convertible bonds by a subsidiary Derivative embedded in the convertible bonds issued Issue of shares of subsidiaries Total
A$ A$ A$ A$ A$ A$ A$ A$
Beginning balance as at 1 January 2018 33,353 819,450 15,268,241 67,472 - - - 16,188,516
Cash flows from financing activities 1,806,044 (95,570) (4,782,610) (10,180) 3,769,470 - 7,951,428 8,638,582
Non-cash movement:
Issue share for debt - - (8,000,000) - - - - (8,000,000)
Debt assignment - - (3,562,962) - - - - (3,562,962)
Other reserves - - - - (535,948) - (3,915,161) (4,451,109)
Non-controlling interest - - - - - - (4,036,267) (4,036,267)
Unpaid interest - - - - 536,216 - - 536,216
Put option liabilities in convertible bonds issued - - - - (772,112) 772,112 - -
Fair value change - - - - - (709,543) - (709,543)
Other changes 175,975 - - - - - 175,975
Foreign exchange movement 114,996 90,485 1,250,104 - 283,118 63,526 - 1,802,229
Ending balance as at 31 December 2018 2,130,368 814,365 172,773 57,292 3,280,744 126,095 - 6,581,637
(b) Net cash inflows /
(outflows) from changes in working capital
Consolidated
December 31, A$ December 31, A$ December 31, A$
Cash flows from changes in working capital
(Increase) / Decrease in assets:
Trade and other receivables (1,016,464) (137,579) (1,526,651)
Inventories 142,608 405,891 (151,883)
Other assets (1,659,728) (361,676) (400,034)
Increase / (Decrease) in liabilities: -
Trade and other liabilities 347,308 1,876,414 488,490
Provisions - - 29
Obligations under finance lease - - (6,115)
Net cash (outflows)/ inflows from changes in working capital (2,186,276) 1,783,050 (1,596,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4. KEY MANAGEMENT PERSONNEL DISCLOSURES</t>
        </is>
      </c>
      <c r="B1" s="2" t="inlineStr">
        <is>
          <t>12 Months Ended</t>
        </is>
      </c>
    </row>
    <row r="2">
      <c r="B2" s="2" t="inlineStr">
        <is>
          <t>Dec. 31, 2020</t>
        </is>
      </c>
    </row>
    <row r="3">
      <c r="A3" s="3" t="inlineStr">
        <is>
          <t>Notes to Financial Statements</t>
        </is>
      </c>
    </row>
    <row r="4">
      <c r="A4" s="4" t="inlineStr">
        <is>
          <t>NOTE 34. KEY MANAGEMENT PERSONNEL DISCLOSURES</t>
        </is>
      </c>
      <c r="B4" s="4" t="inlineStr">
        <is>
          <t xml:space="preserve">NOTE 34. KEY MANAGEMENT PERSONNEL DISCLOSURES (UNAUDITED)
(a) Remuneration The total remuneration paid or payable
to the directors and senior management of the Group during the year are as follows:
Consolidated
December 31, A$ December 31, A$ December 31, A$
Short-term employee benefits 1,586,604 1,645,794 673,284
Post-employment benefits 5,124 7,703 10,794
Total 1,591,728 1,653,497 684,078 During the year 2020, included
in short term benefits for directors and officers included payments of A$1,329,814 (US$920,004) to a service company owned by
the CFO for the provision of Chief Executive Officer and Chief Financial Officer services during the period. In addition, the
Company paid A$40,000 to BDO Administration (SA) Pty Ltd where Company's former interim CFO and Company Secretary is a
director.
(b) Loans
to Key Management Personnel and their related parties Save as disclosed in Note 32(d),
there were no other loans outstanding at the reporting date to Key Management Personnel and their related parties. Other transactions with Key Management
Personnel Several key management persons,
or their related parties, held positions in other entities that resulted in them having control or significant influences over
the financials or operating policies of these entities. Transactions between related parties are in normal commercial terms and
conditions unless otherwise stated in Notes 12, 17, 20 and 32.
(c) Share
Options – number of share options held by management There were no share options held
outstanding held by the manage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5. PARENT ENTITY INFORMATION</t>
        </is>
      </c>
      <c r="B1" s="2" t="inlineStr">
        <is>
          <t>12 Months Ended</t>
        </is>
      </c>
    </row>
    <row r="2">
      <c r="B2" s="2" t="inlineStr">
        <is>
          <t>Dec. 31, 2020</t>
        </is>
      </c>
    </row>
    <row r="3">
      <c r="A3" s="3" t="inlineStr">
        <is>
          <t>Notes to Financial Statements</t>
        </is>
      </c>
    </row>
    <row r="4">
      <c r="A4" s="4" t="inlineStr">
        <is>
          <t>NOTE 35. PARENT ENTITY INFORMATION</t>
        </is>
      </c>
      <c r="B4" s="4" t="inlineStr">
        <is>
          <t xml:space="preserve">NOTE 35. PARENT ENTITY INFORMATION (UNAUDITED) Set out below is the supplementary
information about the parent entity. Statement of Comprehensive Income
Company
December 31, 2020 A$ December 31, 2019 A$ December 31, 2018 A$
Loss after income tax 2,097,600 1,635,241 3,926,487
Other comprehensive income - - -
Total comprehensive loss 2,097,600 1,635,241 3,926,487 Statement of Financial Position
Company
December 31, 2020
December 31, 2019
A$ A$
Total non-current assets 2,382 3
Total current assets 28,456,242 12,521,701
Total assets 28,458,624 12,521,704
Total current liabilities 5,931,676 1,085,124
Total liabilities 5,931,676 1,085,124
Total assets less liabilities 22,526,948 11,436,580
Equity
Issued capital 32,089,997 18,902,029
Accumulated losses (9,563,049) (7,465,449)
Total equity 22,526,948 11,436,580
Guarantees entered into by the parent
entity in relation to the debts of its subsidiary Other than as disclosed in this
Annual Report, the parent entity had not guarantee debts of its subsidiary companies. Contingent liabilities Other than as disclosed in this
Annual Report, the parent entity had no contingent liabilities as at December 31, 2020 and December 31, 2019. Capital commitments –
plant and equipment The parent entity has no capital
commitments for plant and equipment as at December 31, 2020 and December 31, 2019. Significant accounting policies The accounting policies of the parent
entity are consistent with those of the Group, as disclosed in Note 3, except for:
- Investments in subsidiaries are accounted for at cost, less any impairment, in the parent entity,
- Dividends received from subsidiaries are recognized as other income by the parent entity and its receipt may be an indicator of impair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9" customWidth="1" min="2" max="2"/>
  </cols>
  <sheetData>
    <row r="1">
      <c r="A1" s="1" t="inlineStr">
        <is>
          <t>NOTE 36. PRIOR YEAR RECLASSIFICATIONS</t>
        </is>
      </c>
      <c r="B1" s="2" t="inlineStr">
        <is>
          <t>12 Months Ended</t>
        </is>
      </c>
    </row>
    <row r="2">
      <c r="B2" s="2" t="inlineStr">
        <is>
          <t>Dec. 31, 2020</t>
        </is>
      </c>
    </row>
    <row r="3">
      <c r="A3" s="3" t="inlineStr">
        <is>
          <t>Notes to Financial Statements</t>
        </is>
      </c>
    </row>
    <row r="4">
      <c r="A4" s="4" t="inlineStr">
        <is>
          <t>NOTE 36. PRIOR YEAR RECLASSIFICATIONS</t>
        </is>
      </c>
      <c r="B4" s="4" t="inlineStr">
        <is>
          <t xml:space="preserve">NOTE 36. PRIOR YEAR RECLASSIFIC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7. EVENTS OCCURRING AFTER THE REPORTING DATE</t>
        </is>
      </c>
      <c r="B1" s="2" t="inlineStr">
        <is>
          <t>12 Months Ended</t>
        </is>
      </c>
    </row>
    <row r="2">
      <c r="B2" s="2" t="inlineStr">
        <is>
          <t>Dec. 31, 2020</t>
        </is>
      </c>
    </row>
    <row r="3">
      <c r="A3" s="3" t="inlineStr">
        <is>
          <t>Notes to Financial Statements</t>
        </is>
      </c>
    </row>
    <row r="4">
      <c r="A4" s="4" t="inlineStr">
        <is>
          <t>NOTE 37. EVENTS OCCURRING AFTER THE REPORTING DATE</t>
        </is>
      </c>
      <c r="B4" s="4" t="inlineStr">
        <is>
          <t xml:space="preserve">NOTE 37. EVENTS OCCURRING AFTER THE REPORTING DATE Save as disclosed below, there is no other
matter or circumstance arisen since December 31, 2020, which has significantly affected, or may significantly affect the operations
of the Group, the result of those operations, or the state of affairs of the Group in subsequent financial years.
(i) On January 15, 2021, the Company entered into two convertible debt agreements with a director and an officer of the Company to issue up to 401,939 shares in the Company at a price of US$3.61 for a total debt of US$1,451,000 (approximately A$1,878,800) subject to shareholders approval.
(ii) As announced in the Form 6K on February 1,
2021, on January 28, 2021, the Company entered into a into a conditional sale and purchase agreement ("Koala
Agreement") to acquire 70% equity interests in Shenzhen Koala Wisdom Fire Engineering Co., Ltd. ("Shenzhen
Koala"). Pursuant to the agreement, the vendors will sign up contracts for deployment of IoT Detection System of not
less than RMB200,000 within 60 days from the date of the Agreement. IMTE shall purchase 70% equity interests in Shenzhen
Koala for US$40,000 ("Initial Consideration") by the issuance of a total of 10,000 shares in the Company. The
Company shall also pay a deferred consideration of the profits less the Initial Consideration. The deferred consideration
shall be paid by the issuance of shares in the Company (to a maximum number of shares not equal or exceeding 20% of the then
issued shares of the Company) at a price equal to 85% of the prior 15 days volume weighted average price (VWAP) of the
Company's share price immediately prior to the date of the parties agreeing to the Profits and such date shall not be later
than March 31, 2022. Profits is defined as the profits before taxation of Shenzhen Koala for the period from the Completion
Date to December 31, 2021 and excluding any relevant gross profits from uncollected sales receipts.
(iii) As announced in the Form 6K on February 10, 2021, on February 5, 2021, the Company's wholly owned subsidiary company CIMC Marketing Pty Ltd. ("CIMC") into an Underwriting Agreement ("Agreement") with Xped Limited ("Xped"), a company listed on the Australian Securities Exchange. Pursuant to the Agreement, CIMC will underwrite for 500 million shares for any shortfall of acceptance from other shareholders ("Shortfall Shares") in Xped's rights issue announced on January 25, 2021 at the subscription price of A$0.001 per share. The total commitment by CIMC is A$500,000 or equivalent to approximately US$381,000. CIMC shall receive A$25,000 (approximately A$19,050) as an underwriter fee. As announced in the Form 6K on March 1, 2021, the Company took up the shortfall of acceptance of 500 million shares at a price of A$0.001 per share, representing approximately 15% of the total outstanding shares in Xped.
(iv) As announced in the Form 6K on February 22, 2021, the Company entered into a Securities Purchase Agreement for the sale of 625,000 shares of the Company to an investor at a price of US$4.00 per share for US$2,500,000 (approximately A$3,162,500) The Company intends to use the net cash proceeds for working capital purposes and development of existing and new businesses.
(v) As announced in the Form 6K on March 8, 2021, on March 4, 2021, the Company entered into subscription agreements in a private placement with twelve investors outside the United States to subscribe a total of 573,350 shares in the Company at a price of US$4.00 per share for total proceeds of US$2,293,400 (approximately A$2,942,900). The use of the proceeds is to build out of manufacturing infrastructure and working capital.
(vi)
As announced in the Form 6K on March
23, 2021, the Company entered into a Securities Purchase Agreement for the sale of 708,000 ordinary shares of, no par value, of the Company
("Ordinary Shares") to an accredited investor ("Investor") at a price of US$6.50 per share (the "Cash Offering").
The Cash Offering is for US$4,602,000 and will generate net cash proceeds of approximately US$4,577,000 after deducting estimated expenses
in connection with the offering. The Company intends to use the net cash proceeds for developing its current businesses, corporate expenditures
and general corporate purpo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8. COMPANY DETAILS</t>
        </is>
      </c>
      <c r="B1" s="2" t="inlineStr">
        <is>
          <t>12 Months Ended</t>
        </is>
      </c>
    </row>
    <row r="2">
      <c r="B2" s="2" t="inlineStr">
        <is>
          <t>Dec. 31, 2020</t>
        </is>
      </c>
    </row>
    <row r="3">
      <c r="A3" s="3" t="inlineStr">
        <is>
          <t>Notes to Financial Statements</t>
        </is>
      </c>
    </row>
    <row r="4">
      <c r="A4" s="4" t="inlineStr">
        <is>
          <t>NOTE 38. COMPANY DETAILS</t>
        </is>
      </c>
      <c r="B4" s="4" t="inlineStr">
        <is>
          <t xml:space="preserve">NOTE 38. COMPANY DETAILS The registered office and principal
place of business is: Level 7, 420 King William Street Adelaide SA 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80" customWidth="1" min="2" max="2"/>
  </cols>
  <sheetData>
    <row r="1">
      <c r="A1" s="1" t="inlineStr">
        <is>
          <t>NOTE 3. SIGNIFICANT ACCOUNTING POLICIES (Policies)</t>
        </is>
      </c>
      <c r="B1" s="2" t="inlineStr">
        <is>
          <t>12 Months Ended</t>
        </is>
      </c>
    </row>
    <row r="2">
      <c r="B2" s="2" t="inlineStr">
        <is>
          <t>Dec. 31, 2020</t>
        </is>
      </c>
    </row>
    <row r="3">
      <c r="A3" s="3" t="inlineStr">
        <is>
          <t>Notes to Financial Statements</t>
        </is>
      </c>
    </row>
    <row r="4">
      <c r="A4" s="4" t="inlineStr">
        <is>
          <t>(a) Basis of Preparation</t>
        </is>
      </c>
      <c r="B4" s="4" t="inlineStr">
        <is>
          <t>(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t>
        </is>
      </c>
    </row>
    <row r="5">
      <c r="A5" s="4" t="inlineStr">
        <is>
          <t>(b) Principles of Consolidation</t>
        </is>
      </c>
      <c r="B5" s="4" t="inlineStr">
        <is>
          <t>(b) Principles
of Consolidation The consolidated financial statements comprise
the financial statements of IMTE and its subsidiaries as at December 31, 2020 (the "Group"). Subsidiaries are consolidated
from the date on which control is transferred to the Group and are deconsolidated from the date that control ceases. A list of
the controlled entities as at December 31, 2020 is disclosed in Note 26 to the consolidated financial statements. Other than, Cystar
International Limited (Formerly know as Visumotion International Limited), Colour Investment Limited and GOXD International Limited,
all other controlled entities have a December, 31 statutory financial year end. All inter-company balances and transactions
between entities within the Group, including any unrealized profits or losses, have been eliminated upon consolidation. Non-controlling interest in the results
and equity of subsidiaries are shown separately in the consolidated statements of profit or loss and other comprehensive income
or loss and consolidated statements of financial position of the Group.</t>
        </is>
      </c>
    </row>
    <row r="6">
      <c r="A6" s="4" t="inlineStr">
        <is>
          <t>(c) Business Combinations</t>
        </is>
      </c>
      <c r="B6" s="4" t="inlineStr">
        <is>
          <t>(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t>
        </is>
      </c>
    </row>
    <row r="7">
      <c r="A7" s="4" t="inlineStr">
        <is>
          <t>(d) Current and deferred income tax</t>
        </is>
      </c>
      <c r="B7" s="4" t="inlineStr">
        <is>
          <t>(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 / 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t>
        </is>
      </c>
    </row>
    <row r="8">
      <c r="A8" s="4" t="inlineStr">
        <is>
          <t>(e) Intangible Assets</t>
        </is>
      </c>
      <c r="B8" s="4" t="inlineStr">
        <is>
          <t>(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zation and any accumulated impairment
losses. Intangible assets with finite lives are amortized over the useful life and assessed for impairment whenever there is an
indication that the intangible asset may be impaired. The amortization period and the amortization method for an intangible asset
with a finite useful life are reviewed at each financial year end.
(ii) Autostereoscopic 3D display technologies and knowhow The autostereoscopic 3D display technologies
and knowhow acquired in the business combination is measured at fair value as at the date of acquisition. These costs are amortized
over the estimated useful life of 8 years and are tested for impairment where an indicator of impairment exists. The useful lives
are also examined on an annual basis and adjustments, where applicable, are made on a prospective basis. Please refer to Note 15
for impairment review of these autostereoscopic 3D display technologies and knowhow.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Intellectual property Expenditure incurred on patents, trademarks
or licenses are capitalized from the date of application. They have a definite useful life and are carried at cost less accumulated
amortization. They are amortized using the straight line method over their estimated useful lives for a period of 8 to 15 years.
(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t>
        </is>
      </c>
    </row>
    <row r="9">
      <c r="A9" s="4" t="inlineStr">
        <is>
          <t>(f) Inventories</t>
        </is>
      </c>
      <c r="B9" s="4" t="inlineStr">
        <is>
          <t>(f) Inventories Finished goods are stated at the lower of cost
and net realizable value on a "first in first ou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t>
        </is>
      </c>
    </row>
    <row r="10">
      <c r="A10" s="4" t="inlineStr">
        <is>
          <t>(g) Leases</t>
        </is>
      </c>
      <c r="B10" s="4" t="inlineStr">
        <is>
          <t>(g)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The policy applicable from 1 January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is policy is applied to contracts entered
into, on or after 1 January 2019. As a lessee At commencement or on modification of a contract
that contains a lease component, the Group allocates the consideration in the contract to each lease component on the basis of
its relative and - - The Group recognises a right - - - - The right - - - - - - - - -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 -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 - When the lease liability is remeasured in this
way, a corresponding adjustment is made to the carrying amount of the right - - - - The Group presents right - - ‘ Short-term leases and leases of low-value assets The Group has elected not to recognise right - - - - Policy applicable before 1 January 2019 For contracts entered into before 1 January
2019, the Group determined whether the arrangement was or contained a lease based on the assessment of whether: fulfilment of the
arrangement was dependent on the use of a specific asset or assets; and the arrangement had conveyed a right to use the asset.
An arrangement conveyed the right to use the asset if one of the following was met: the purchaser had the ability or right to operate
the asset while obtaining or controlling more than an insignificant amount of the output; the purchaser had the ability or right
to control physical access to the asset while obtaining or controlling more than an insignificant amount of the output; or; amounts
expected to be payable under a residual value guarantee; and facts and circumstances indicated that it was remote that other parties
would take more than an insignificant amount of the output, and the price per unit was neither fixed per unit of output nor equal
to the current market price per unit of output. As a lessee In the comparative period, where the Group
acquires the use of assets under finance leases, the amounts representing the fair value of the leased asset, or, if lower, the
present value of the minimum lease payments, of such assets are recognised as plant and equipment and the corresponding liabilities,
net of finance charges, are recorded as obligations under finance leases. Depreciation is provided at rates which write off the
cost or valuation of the assets over the term of the relevant lease or, where it is likely the Group will obtain ownership of the
asset, the life of the asset, as set out in note 3(k). Impairment losses are accounted for in accordance with an accounting policy
as set out in note 3(h).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Lease payments for operating leases, where
substantially all the risks and benefits remain with the lessor, are charged as expenses on a straight line basis unless another
method is more representative of the pattern to the users benefit.</t>
        </is>
      </c>
    </row>
    <row r="11">
      <c r="A11" s="4" t="inlineStr">
        <is>
          <t>(h) Impairment of Assets</t>
        </is>
      </c>
      <c r="B11" s="4" t="inlineStr">
        <is>
          <t>(h) Impairment
of Assets Internal and external sources of information
are reviewed at the end of each reporting period to identify indications that the following assets may be impaired or, except in
the case of goodwill, an impairment loss previously recognised no longer exists or may have decreased:
- property, plant and equipment (other than properties carried at revalued amounts);
- intangible assets; and
- goodwill. If any such indication exists, the asset's
recoverable amount is estimated. In addition for goodwill,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t>
        </is>
      </c>
    </row>
    <row r="12">
      <c r="A12" s="4" t="inlineStr">
        <is>
          <t>(i) Investments and Other Financial Assets</t>
        </is>
      </c>
      <c r="B12" s="4" t="inlineStr">
        <is>
          <t>(i) Investments
and Other Financial Assets
(i) Recognition Financial instruments are initially
measured at costs on trade date, which includes transaction costs, when the related contractual rights or obligations exist. Subsequent
to initial recognition these instruments are measured as set out below.
(ii) Financial assets at fair value through profit and loss A financial asset is classified in
this category if acquired principally for the purpose of selling in the short term or if so designed by management and within the
requirements of IFRS 39: Recognition and Measurement of Financial Instruments. Derivatives are also categorized as held for trading
unless they are designated as hedges. Realized and unrealized gains and losses arising from changes in the fair value of these
assets are recognized in profit or loss in the period in which they arise.
(iii) Loans and receivables Loans and receivables are non-derivative
financial assets with fixed or determined payments that are not quoted in an active market and are stated at amortized costs using
the effective interest rate methods.
(iv) Financial liabilities Non-derivative financial liabilities
are recognized at amortized costs, comprising original debt less principal payments and amortization.
(v) Fair value Fair value is determined based on
current bid prices for all quoted investments.
(vi) Impairment At each reporting date, the Group
assesses whether there is any objective evidence that a financial instrument has been impaired. Impairment losses are recognized
in profit or loss.</t>
        </is>
      </c>
    </row>
    <row r="13">
      <c r="A13" s="4" t="inlineStr">
        <is>
          <t>(j) Trade deposits</t>
        </is>
      </c>
      <c r="B13" s="4" t="inlineStr">
        <is>
          <t>(j)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t>
        </is>
      </c>
    </row>
    <row r="14">
      <c r="A14" s="4" t="inlineStr">
        <is>
          <t>(k) Plant and Equipment</t>
        </is>
      </c>
      <c r="B14" s="4" t="inlineStr">
        <is>
          <t>(k)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t>
        </is>
      </c>
    </row>
    <row r="15">
      <c r="A15" s="4" t="inlineStr">
        <is>
          <t>(l) Foreign Currency Translation</t>
        </is>
      </c>
      <c r="B15" s="4" t="inlineStr">
        <is>
          <t>(l)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A$"),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Australian Dollars at the exchange rates approximating the foreign exchange rates ruling at the dates of the transactions.
Statement of financial position items, are translated into Australian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years ended December 31,
2020 and 2019, the comprehensive income was A$883,878 and A$735,213 respectively which was mainly resulted from the
translation of the foreign operations in Hong Kong (HK$), China (RMB) and United States (USA) into Australia dollars. The
significant monetary items denominated in currencies other than Australia dollars include intangible assets and goodwill, due
to related companies, amount due to ultimate holding company, borrowings, convertible bonds and derivative financial
instruments.</t>
        </is>
      </c>
    </row>
    <row r="16">
      <c r="A16" s="4" t="inlineStr">
        <is>
          <t>(m) Trade and Other Receivables</t>
        </is>
      </c>
      <c r="B16" s="4" t="inlineStr">
        <is>
          <t>(m)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t>
        </is>
      </c>
    </row>
    <row r="17">
      <c r="A17" s="4" t="inlineStr">
        <is>
          <t>(n) Trade and Other Payables</t>
        </is>
      </c>
      <c r="B17" s="4" t="inlineStr">
        <is>
          <t>(n) Trade
and Other Payables These amounts represent liabilities for goods
and services provided to the Group prior to the end of the financial year which are unpaid. The amounts are unsecured and are paid
on normal commercial terms.</t>
        </is>
      </c>
    </row>
    <row r="18">
      <c r="A18" s="4" t="inlineStr">
        <is>
          <t>(o) Provisions and Contingent Liabilities</t>
        </is>
      </c>
      <c r="B18" s="4" t="inlineStr">
        <is>
          <t>(o)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is>
      </c>
    </row>
    <row r="19">
      <c r="A19" s="4" t="inlineStr">
        <is>
          <t>(p) Borrowings</t>
        </is>
      </c>
      <c r="B19" s="4" t="inlineStr">
        <is>
          <t>(p)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t>
        </is>
      </c>
    </row>
    <row r="20">
      <c r="A20" s="4" t="inlineStr">
        <is>
          <t>(q) Borrowing Costs</t>
        </is>
      </c>
      <c r="B20" s="4" t="inlineStr">
        <is>
          <t>(q)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sation of borrowing
costs is suspended or ceases when substantially all the activities necessary to prepare the qualifying asset for its intended use
or sale are interrupted or complete.</t>
        </is>
      </c>
    </row>
    <row r="21">
      <c r="A21" s="4" t="inlineStr">
        <is>
          <t>(r) Convertible Bonds</t>
        </is>
      </c>
      <c r="B21" s="4" t="inlineStr">
        <is>
          <t>(r) Convertible
Bonds Convertible bonds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bonds is measured at fair value based on the future interest and principal payments, discounted at the prevailing
market rate of interest for similar non-convertible instruments. The equity component is the difference between the initial fair
value of the convertible bonds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the capital reserve until either the bonds are converted or redeemed. If the bonds are converted, the capital reserve,
together with the carrying amount of the liability component at the time of conversion, is transferred to share capital and share
premium as consideration for the shares issued. If the bonds are redeemed, the capital reserve is released directly to retained
profits.</t>
        </is>
      </c>
    </row>
    <row r="22">
      <c r="A22" s="4" t="inlineStr">
        <is>
          <t>(s) Derivative Financial Instruments</t>
        </is>
      </c>
      <c r="B22" s="4" t="inlineStr">
        <is>
          <t>(s) Derivative Financial
Instruments Derivative financial instruments are recognised
at fair value. At the end of each reporting period the fair value is remeasured. The gain or loss on remeasurement to fair value
is recognised immediately in profit or loss.</t>
        </is>
      </c>
    </row>
    <row r="23">
      <c r="A23" s="4" t="inlineStr">
        <is>
          <t>(t) Employee Benefits</t>
        </is>
      </c>
      <c r="B23" s="4" t="inlineStr">
        <is>
          <t>(t) Employee
Benefits
(i) Employee
leave entitlements Employee entitlements to annual leave
are recognised when they accrue to employees. A provision is made for the estimated liability for annual leave as a result of services
rendered by employees up to the date of the statement of financial position. Employee entitlements to sick leave
and maternity leave are not recognised until the time of leave.
(ii) Pension
obligatio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iii) Termination
benefits Termination benefits are recognised
at the earlier of when the Group can no longer withdraw the offer of those benefits and when it recognises restructuring costs
involving the payment of termination benefits.</t>
        </is>
      </c>
    </row>
    <row r="24">
      <c r="A24" s="4" t="inlineStr">
        <is>
          <t>(u) Cash and Cash Equivalents</t>
        </is>
      </c>
      <c r="B24" s="4" t="inlineStr">
        <is>
          <t>(u) Cash
and Cash Equivalents Cash and cash equivalents include cash on hand
and call deposits with banks or financial institutions and net of bank overdrafts.</t>
        </is>
      </c>
    </row>
    <row r="25">
      <c r="A25" s="4" t="inlineStr">
        <is>
          <t>(v) Revenue</t>
        </is>
      </c>
      <c r="B25" s="4" t="inlineStr">
        <is>
          <t>(v) Revenue Revenue is recognized in accordance with IFRS
15 Revenue from Contracts with Customers. The underlying principle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We adopted IFRS 15 Revenue from Contracts with Customers at the beginning of 2018, and implemented new accounting
policies and internal controls necessary to support its requirements. The adoption of IFRS 15 did not have any impact on our revenue
recognition. We recognize revenue upon transfer of control
of the promised goods in a contract with a customer in an amount that reflects the consideration we expect to receive in exchange
for those products. Transfer of control occurs once the customer has the contractual right to use the product, generally upon shipment
or once delivery and risk of loss has transferred to the customer. We account for a contract with customer when we have approval
and commitment from both parties, the rights of the parties and payment terms are identified, the contract has commercial substance
and collectability of consideration is probable. We identify separated contractual performance obligations and evaluate each distinct
performance obligation within a contract, whether it is satisfied at a point in time or over time. All of our performance obligations
for the reported periods were satisfied at a point in time. Revenue is allocated among performance obligations
in a manner that reflects the consideration that we expect to be entitled to for the promised goods based on standalone selling
prices (SSP). SSP are estimated for each distinct performance obligation and judgment may be required in their determination. The
best evidence of SSP is the observable price of the product when we sell the goods separately in similar circumstances and to similar
customers. Until January 1, 2018, revenues from sales
of products and services were recognized upon delivery provided that the collection of the resulting receivable was reasonably
assured, there was persuasive evidence of an arrangement, no significant obligations remained and the price was fixed or determinable. The product warranties, which in the great
majority of cases includes component and functional errors, are usually granted for a one year period from legal transfer of the
product. For the customers, the specific warranty period and the specific warranty terms are part of the basis of the individual
contract. Warranty provisions include only standard warranty,
whereas services purchased in addition to the standard warranty are included in the services contracts. Interest Income Revenue is recognized as interest accrues using
the effective interest method.</t>
        </is>
      </c>
    </row>
    <row r="26">
      <c r="A26" s="4" t="inlineStr">
        <is>
          <t>(w) Sales Taxes</t>
        </is>
      </c>
      <c r="B26" s="4" t="inlineStr">
        <is>
          <t>(w) Sales Taxes Revenues, expenses and assets are recognized
net of the amount of goods and services tax ("GST") or valued-added tax ("VAT"), except where the amount
of GST or VAT incurred is not recoverable from the Australian Taxation Office or taxation authorities in other jurisdictions. In
these circumstances, the GST or VAT is recognized as part of the cost of acquisition of the assets or as part of an item of expense.
Receivables and payables in the consolidated statement of financial position are shown inclusive of GST or VAT. Cash flows are included in the consolidated
statement of cash flows on a gross basis and the GST or VAT component of cash flows arising from investing and financing activities,
which is recoverable from, or payable to, the taxation authority are classified as operating cash flows.</t>
        </is>
      </c>
    </row>
    <row r="27">
      <c r="A27" s="4" t="inlineStr">
        <is>
          <t>(x) Earnings Per Share</t>
        </is>
      </c>
      <c r="B27" s="4" t="inlineStr">
        <is>
          <t>(x) Earnings
Per Share
(i) Basic
earnings per share Basic earnings per share is calculated
by dividing the profit attributable to equity holders of the Company, excluding any costs of servicing equity other than ordinary
shares, by the weighted average number of ordinary shares outstanding during the financial year, adjusted for bonus elements in
ordinary shares issued during the year.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is>
      </c>
    </row>
    <row r="28">
      <c r="A28" s="4" t="inlineStr">
        <is>
          <t>(y) Issued Capital</t>
        </is>
      </c>
      <c r="B28" s="4" t="inlineStr">
        <is>
          <t>(y) Issued Capital Ordinary shares are classified as equity. Incremental costs directly attributable to
the issue of new shares or options are shown in equity as a deduction, net of tax, from the proceeds. Incremental costs directly
attributable to the issue of new shares or options for the acquisition of a business are not included in the cost of the acquisition
as part of the purchase consideration.</t>
        </is>
      </c>
    </row>
    <row r="29">
      <c r="A29" s="4" t="inlineStr">
        <is>
          <t>(z) Related Party Transactions</t>
        </is>
      </c>
      <c r="B29" s="4" t="inlineStr">
        <is>
          <t>(z) Related Party Transactions For the purpose of these consolidated financial
statements, related party includes a person and entity as defined below:
(i) A
person, or a close member of that person's family, is related to the Group if that person:
(i) has control or joint control over the Group;
(ii) has significant influence over the Group; or
(iii) is a member of the key management personnel of the Group or the Group's parent.
(ii)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i).</t>
        </is>
      </c>
    </row>
    <row r="30">
      <c r="A30" s="4" t="inlineStr">
        <is>
          <t>(aa) Government grants</t>
        </is>
      </c>
      <c r="B30" s="4" t="inlineStr">
        <is>
          <t>(aa) Government grants Government grants are recognized at fair value
where there is reasonable assurance that the grant will be received and all grant conditions will be met. Grants relating to expenses
are recognised as income over the periods necessary to match grants to the costs are compensating. Grants relating to assets are
credited to deferred income at fair value and are credited to income over the expected useful life of the assets on a straight
line basis.</t>
        </is>
      </c>
    </row>
    <row r="31">
      <c r="A31" s="4" t="inlineStr">
        <is>
          <t>(ab) Fair Value</t>
        </is>
      </c>
      <c r="B31" s="4" t="inlineStr">
        <is>
          <t>(ab) Fair Value Fair values may be used for financial asset
and liability measurement and for sundry disclosures. Fair value is the price that would be received
to sell an asset or paid to transfer a liability in an orderly transaction between market participants at the measurement date.
It is based on the presumption that the transaction takes place either in the principal market for the asset or liability or, in
the absence of a principal market, in the most advantageous market. The principal or most advantageous market must be accessible
to, or by, the Group. Fair value is measured using the assumptions
that market participants would use when pricing the asset or liability, assuming that market participants act in their best economic
interest. The fair value measurement of a non-financial
asset takes into account the market participant's ability to generate economic benefits by using the asset at its highest and best
use or by selling it to another market participant that would use the asset at its highest and best use. In measuring fair value, the Group uses valuation
techniques that maximize the use of observable inputs and minimize the use of unobservable inputs.
(ac) New, Revised or Amending Accounting
Standards and Interpretations
(i) The Group has applied the following standards and amendments for first time in their annual reporting period commencing January 1, 2020: Amendments to References
to the Conceptual Framework in IFRS Standards The Group has adopted the amendments
included in Amendments to References to the Conceptual Framework in IFRS Standards for the first time in the current year. The
amendments include consequential amendments to affected Standards so that they refer to the new Framework.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C Framework adopted by the IASB in 2001, the IASB Framework of 2010, or the new revised Framework of 2018) or to indicate that
definitions in the Standard have not been updated with the new definitions developed in the revised Conceptual Framework. The adoption of these amendments
has not had a material impact on the Group. Amendments to IFRS 3 Definition
of a Business The Group has adopted the amendments
to IFRS 3 for the first time in the current year. The amendments clarify that while businesses usually have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The amendments remove the assessment
of whether market participants are capable of replacing any missing inputs or processes and continuing to produce outputs. The
amendments also introduce additional guidance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1 January
2020. The adoption of these amendments
has not had a material impact on the Group. Amendments to IAS 1 and
IAS 8 Definition of Material The Group has adopted the amendments
to IAS 1 and IAS 8 for the first time in the current year. The amendments make the definition of material in IAS 1 easier to understand
and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adoption of these amendments
has not had a material impact on the Group.
(ii) New standards and interpretations not yet adopted A number of new standards,
amendments to standards and interpretations issued by the IASB which are not yet mandatorily applicable to the Group have not been
applied in preparing these consolidated financial statements. Those which may be relevant to the Group are set out as below and
not expected to have a significant impact on the Group's consolidated financial statements. The Group does not plan to adopt
these standards early.
IFRS 17 Insurance Contracts
IFRS 10 and IAS 28 (amendments) Sale or Contribution of Assets between an Investor and its Associate or Joint Venture
Amendments to IAS 1 Classification of Liabilities as Current or Non-current
Amendments to IFRS 3 Reference to the Conceptual Framework
Amendments to IAS 16 Property, Plant and
Equipment - Proceeds before Intended Use
Amendments to IAS 37 Onerous Contracts Cost of Fulfilling a Contract
Annual Improvements to IFRS Standards 2018-2020 Cycle Amendments to IFRS 1
First-time Adoption of International Financial Reporting Standards, IFRS 9 Financial Instruments, IFRS 16 Leases and IAS 41 Agriculture</t>
        </is>
      </c>
    </row>
    <row r="32">
      <c r="A32" s="4" t="inlineStr">
        <is>
          <t>(ad) Critical Accounting Judgments, Estimates and Assumptions</t>
        </is>
      </c>
      <c r="B32" s="4" t="inlineStr">
        <is>
          <t>(ad) Critical Accounting Judgments, Estimates
and Assumptions The preparation of the consolidated financial
statements requires management to make judgments, estimates and assumptions that affect the reported amounts in the consolidated
financial statements. Management continually evaluates its judgments and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below.
(i) Goodwill and other intangible assets The goodwill included in the consolidated
financial statements was derived from the acquisition of Marvel Digital Limited. Determining whether goodwill is impaired requires
as estimation of the value in use of the cash generating unit ("CGU") to which goodwill have been allocated. The value
in use calculation requires the Group to estimate the future cash flows expected to arise from the CGU and a suitable discount
rate in order to calculate the present value. Where the actual future cash flows are less than expected, a material impairment
loss may arise. At the end of the reporting year, the carrying amount of goodwill is A$Nil (2019: A$ Nil). Details of the recoverable
amount calculations are disclosed in Note 15.
(ii) Provision for impairment of receivables The provision for impairment of
receivables assessment requires a degree of estimation and judgment. The level of provision is assessed by taking into account
the recent sales experience, the ageing of receivables, historical collection rates and specific knowledge of the individual debtor's
financial position. Refer to Note 12 for further details.
(iii) Estimation of useful lives of assets The Group determines the estimated
useful lives and related depreciation and amortization charges for its plant and equipment and finite life intangible assets. The
useful lives could change significantly as a result of technical innovations or some other events. The depreciation and amortization
charge will increase where the useful lives are less than previously estimated lives, or technically obsolete or non-strategic
assets that have been abandoned or sold will be written off or written down. Please refer to Note 3(e) and 3(k) for further detail.
(iv) Income tax The Group is subject to income taxes
in the jurisdictions in which it operates. Significant judgment is required in determining the provision for income tax and in
assessing whether deferred tax assets and certain deferred tax liabilities are recognized in the consolidated statement of financial
position. Deferred tax assets, including those arising from unrecouped tax losses, capital losses and temporary differences, are
recognized only where it is considered more likely than not that they will be recovered, which is dependent on the generation of
sufficient future taxable profits. Assumptions about the generation of future taxable profits depend on management's estimates
of future cash flows. In addition, there are many transactions and calculations undertaken during the ordinary course of business
for which the ultimate tax determination is uncertain. The Group recogniz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 Judgements are also required about
the application of income tax legislation. These judgements and assumptions are subject to risk and uncertainty, hence there is
a possibility that changes in circumstances will alter expectations, which may impact the amount of deferred tax assets and deferred
tax liabilities recognized in the statement of financial position and the amount of other tax losses and temporary differences
not yet recognized. In such circumstances, some or all of the carrying amounts of recognized deferred tax assets and liabilities
may require adjustments, resulting in a corresponding credit or charge to the consolidated statement of profit or loss and comprehensive
income.
(v) Capitalized technology development expenditure in intangibles In determining which technology
development expenditure may be capitalized the Group applies judgement to distinguish those costs which have a direct relationship
to the criteria for capitalization described in accounting policy Note 3(e), from those which should be expensed in the period
incurred. This involves evaluating the nature of work performed by staff as well as universities, educational and professional
institutions, third party consultants and contractors, and in many cases includes a judgmental apportionment of costs.
(vi) Impairment of non-financial assets The Group assesses impairment of
all assets (including intangible assets) at each reporting date by evaluating conditions specific to the Group and to the particular
asset that may lead to impairment. These include product, technology, economic and political environments and future product expectations.
If an impairment trigger exists the recoverable amount of the asset is determined. Given the current uncertain economic environment
management considered that the indicators of impairment were significant enough and as such these assets have been tested for impairment
in this financial period. Refer to Note 3(h) for details regarding the method and assumptions used.
(vii) Fair value of convertible bonds The fair value of convertible bonds
are determined using valuation techniques including reference to other instruments that are substantially the same, discounted
cash flow analysis and option pricing model. The inputs to these models are taken from observable markets where possible, but where
this is not feasible, a degree of judgement is required in establishing fair values.
(viii) Fair value of derivative financial instruments The fair values of derivative financial
instruments that are not quoted in active markets are determined by using valuation techniques. Valuation techniques used include
discounted cash flows analysis and models with built-in functions available in externally acquired financial analysis or risk management
systems widely used by the industry such as option pricing models. To the extent practical, the models use observable data. In
addition, valuation adjustments may be adopted if factors such as credit risk are not considered in the valuation models. Management
judgement and estimates are required for the selection of appropriate valuation parameters, assumptions and modeling techniques.
(ix) Valuation of contingent consideration The contingent consideration to
be transferred by the acquirer is recognized at acquisition-date fair value. The fair value of contingent consideration was based
on an independent valuation which is determined by using the discounted cash flow method on the probability-weighted financial
projection of MDL for the period from October 1, 2015 to September 30, 2017 and is under level 3 fair value adjustment which involve
significant estimates and judgements from the management. There is no more contingent liabilities as at December 31, 2019 and 2020.</t>
        </is>
      </c>
    </row>
    <row r="33">
      <c r="A33" s="4" t="inlineStr">
        <is>
          <t>(ae) Standards issued but not yet effective</t>
        </is>
      </c>
      <c r="B33" s="4" t="inlineStr">
        <is>
          <t>(ae) Standards issued but not yet effective The new and amended standards and interpretations that are issued,
but not yet effective, up to the date of issuance of the Group's consolidated financial statements are disclosed below. The
Group intends to adopt these new and amended standards and interpretations, if applicable, when they become effective.
(i) IFRS 17 Insurance Contracts IFRS 17 establishes the principles
for the recognition, measurement, presentation and disclosure of insurance contracts an supersedes IFRS 4 Insurance Contracts. IFRS 17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uses current assumptions
to estimate the amount, timing and uncertainty of future cash flows and it explicitly measures the cost of that uncertainty. It
takes into account market interest rates and the impact of policyholders' options and guarantees. In June 2020, the IASB issued Amendments
to IFRS 17 to address concerns and implementation challenges that were identified after IFRS 17 was published. The amendments defer
the date of initial application of IFRS 17 (incorporating the amendments) to annual reporting periods beginning on or after 1 January
2023. At the same time, the IASB issued Extension of the Temporary Exemption from Applying IFRS 9 (Amendments to IFRS 4) that extends
the fixed expiry date of the temporary exemption from applying IFRS 9 in IFRS 4 to annual reporting periods beginning on or after
1 January 2023. IFRS 17 must be applied retrospectively
unless impracticable, in which case the modified retrospective approach or the fair value approach is applied. For the purpose of the
transition requirements, the date of initial application is the start if the annual reporting period in which the entity
first applies the Standard, and the transition date is the beginning of the period immediately preceding the date of initial
application. This standard is not applicable to the Group.
(ii) Amendments to IFRS 10 and IAS 28 –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The effective date of the amendments
has yet to be set by the Board; however, earlier application of the amendments is permitted. The directors of the Company anticipate
that the application of these amendments may have an impact on the Group's consolidated financial statements in future periods
should such transactions arise.
(iii) Amendments to IAS 1 – 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1 January 2023, with early application permitted. The effective date of the amendments
has yet to be set by the Board; however, earlier application of the amendments is permitted. The directors of the Company anticipate
that the application of these amendments may have an impact on the Group's consolidated financial statements in future periods
should such transactions arise.
(iv) Amendments to IFRS 3 – Reference to the Conceptual Framework The amendments update IFRS 3 so
that it refers to the 2018 Conceptual Framework instead of the 1989 Framework. They also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s add an explicit
statement that an acquirer does not recognise contingent assets acquired in a business combination. The amendments are effective for
business combinations for which the date of acquisition is on or after the beginning of the first annual period beginning on or
after 1 January 2022. Early application is permitted if an entity also applies all other updated references (published together
with the updated Conceptual Framework) at the same time or earlier. The effective date of the amendments
has yet to be set by the Board; however, earlier application of the amendments is permitted. The directors of the Company anticipate
that the application of these amendments may have an impact on the Group's consolidated financial statements in future periods
should such transactions arise.
(v)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entity shall recognise the cumulative
effect of initially applying the amendments as an adjustment to the opening balance of retained earnings (or other component of
equity, as appropriate) at the beginning of that earliest period presented. The amendments are effective for
annual periods beginning on or after 1 January 2022, with early application permitted. The effective date of the amendments
has yet to be set by the Board; however, earlier application of the amendments is permitted. The directors of the Company anticipate
that the application of these amendments may have an impact on the Group's consolidated financial statements in future periods
should such transactions arise.
(vi) Amendments to IAS 37 – Onerous Contracts—Cost of Fulfilling a Contract The amendments specify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amendments apply to contracts
for which the entity has not yet fulfilled all its obligations at the beginning of the annual reporting period in which the entity
first applies the amendments. Comparatives are not restated. Instead, the entity shall recognise the cumulative effect of initially
applying the amendments as an adjustment to the opening balance of retained earnings or other component of equity, as appropriate,
at the date of initial application. The amendments are effective for
annual periods beginning on or after 1 January 2022, with early application permitted. The effective date of the amendments
has yet to be set by the Board; however, earlier application of the amendments is permitted. The directors of the Company anticipate
that the application of these amendments may have an impact on the Group's consolidated financial statements in future periods
should such transactions arise.
(vii) Annual Improvements to IFRS Standards 2018–2020 The amendments are effective
for annual reporting periods beginning on or after 1 January 2022 with earlier application permitted. IFRS 1 First-time Adoption of
International Financial Reporting Standards This amendment simplifies the
application of IFRS 1 for a subsidiary that becomes a first-time adopter of IFRS Standards later than its parent, i.e. if a
subsidiary adopts IFRS Standards later than its parent and applies IFRS 1:D16(a), then a subsidiary may elect to measure
cumulative translation differences for all foreign operations at amounts included in the consolidated financial statements of
the parent, based on the parent's date of transition to IFRS Standards. IFRS 9 Financial Instruments This amendment clarifies that
- for the purpose of performing the "10 per cent test" for derecognition of financial liabilities - in
determining those fees paid net of fees received, a borrower includes only fees paid or received between the borrower and
the lender, including fees paid or received by either the borrower or lender on the other's behalf. IFRS 16 Leases The amendment removes the
illustration of payments from the lessor relating to leasehold improvements. As currently drafted, this example is not clear
as to why such payments are not a lease incentive. IAS 41 Agriculture This amendment removes the requirement
to exclude cash flows for taxation when measuring fair value, thereby aligning the fair value measurement requirements in IAS 41
with those in IFRS 13 Fair Value Measurement The effective date of the amendments
has yet to be set by the Board; however, earlier application of the amendments is permitted. The directors of the Company anticipate
that the application of these amendments may have an impact on the Group's consolidated financial statements in future periods
should such transactions ari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5" customWidth="1" min="2" max="2"/>
    <col width="41" customWidth="1" min="3" max="3"/>
    <col width="37" customWidth="1" min="4" max="4"/>
    <col width="15" customWidth="1" min="5" max="5"/>
    <col width="26" customWidth="1" min="6" max="6"/>
    <col width="13" customWidth="1" min="7" max="7"/>
  </cols>
  <sheetData>
    <row r="1">
      <c r="A1" s="1" t="inlineStr">
        <is>
          <t>CONSOLIDATED STATEMENTS OF CHANGES IN EQUITY - AUD ($)</t>
        </is>
      </c>
      <c r="B1" s="2" t="inlineStr">
        <is>
          <t>Issued Capital</t>
        </is>
      </c>
      <c r="C1" s="2" t="inlineStr">
        <is>
          <t>(Accumulated Losses) / Retained Earnings</t>
        </is>
      </c>
      <c r="D1" s="2" t="inlineStr">
        <is>
          <t>Foreign Currency Translation Reserve</t>
        </is>
      </c>
      <c r="E1" s="2" t="inlineStr">
        <is>
          <t>Other Reserves</t>
        </is>
      </c>
      <c r="F1" s="2" t="inlineStr">
        <is>
          <t>Non-controlling Interests</t>
        </is>
      </c>
      <c r="G1" s="2" t="inlineStr">
        <is>
          <t>Total</t>
        </is>
      </c>
    </row>
    <row r="2">
      <c r="A2" s="4" t="inlineStr">
        <is>
          <t>Balance at beginning at Dec. 31, 2017</t>
        </is>
      </c>
      <c r="B2" s="6" t="n">
        <v>10410279</v>
      </c>
      <c r="C2" s="6" t="n">
        <v>5285565</v>
      </c>
      <c r="D2" s="6" t="n">
        <v>-251659</v>
      </c>
      <c r="E2" s="4" t="inlineStr">
        <is>
          <t xml:space="preserve"> </t>
        </is>
      </c>
      <c r="F2" s="6" t="n">
        <v>-53851</v>
      </c>
      <c r="G2" s="6" t="n">
        <v>15390334</v>
      </c>
    </row>
    <row r="3">
      <c r="A3" s="3" t="inlineStr">
        <is>
          <t>IfrsStatementLineItems [Line Items]</t>
        </is>
      </c>
    </row>
    <row r="4">
      <c r="A4" s="4" t="inlineStr">
        <is>
          <t>Loss for the year</t>
        </is>
      </c>
      <c r="B4" s="4" t="inlineStr">
        <is>
          <t xml:space="preserve"> </t>
        </is>
      </c>
      <c r="C4" s="5" t="n">
        <v>-15962278</v>
      </c>
      <c r="D4" s="4" t="inlineStr">
        <is>
          <t xml:space="preserve"> </t>
        </is>
      </c>
      <c r="E4" s="4" t="inlineStr">
        <is>
          <t xml:space="preserve"> </t>
        </is>
      </c>
      <c r="F4" s="5" t="n">
        <v>-880945</v>
      </c>
      <c r="G4" s="5" t="n">
        <v>-16843223</v>
      </c>
    </row>
    <row r="5">
      <c r="A5" s="4" t="inlineStr">
        <is>
          <t>Other comprehensive income for the year, net of tax</t>
        </is>
      </c>
      <c r="B5" s="4" t="inlineStr">
        <is>
          <t xml:space="preserve"> </t>
        </is>
      </c>
      <c r="C5" s="4" t="inlineStr">
        <is>
          <t xml:space="preserve"> </t>
        </is>
      </c>
      <c r="D5" s="5" t="n">
        <v>842402</v>
      </c>
      <c r="E5" s="4" t="inlineStr">
        <is>
          <t xml:space="preserve"> </t>
        </is>
      </c>
      <c r="F5" s="5" t="n">
        <v>173052</v>
      </c>
      <c r="G5" s="5" t="n">
        <v>1015454</v>
      </c>
    </row>
    <row r="6">
      <c r="A6" s="4" t="inlineStr">
        <is>
          <t>Total comprehensive loss for the year</t>
        </is>
      </c>
      <c r="B6" s="4" t="inlineStr">
        <is>
          <t xml:space="preserve"> </t>
        </is>
      </c>
      <c r="C6" s="5" t="n">
        <v>-15962278</v>
      </c>
      <c r="D6" s="5" t="n">
        <v>842402</v>
      </c>
      <c r="E6" s="4" t="inlineStr">
        <is>
          <t xml:space="preserve"> </t>
        </is>
      </c>
      <c r="F6" s="5" t="n">
        <v>-707893</v>
      </c>
      <c r="G6" s="5" t="n">
        <v>-15827769</v>
      </c>
    </row>
    <row r="7">
      <c r="A7" s="4" t="inlineStr">
        <is>
          <t>Disposal of subsidiaries</t>
        </is>
      </c>
      <c r="B7" s="4" t="inlineStr">
        <is>
          <t xml:space="preserve"> </t>
        </is>
      </c>
      <c r="C7" s="4" t="inlineStr">
        <is>
          <t xml:space="preserve"> </t>
        </is>
      </c>
      <c r="D7" s="5" t="n">
        <v>38640</v>
      </c>
      <c r="E7" s="4" t="inlineStr">
        <is>
          <t xml:space="preserve"> </t>
        </is>
      </c>
      <c r="F7" s="5" t="n">
        <v>41420</v>
      </c>
      <c r="G7" s="5" t="n">
        <v>80060</v>
      </c>
    </row>
    <row r="8">
      <c r="A8" s="4" t="inlineStr">
        <is>
          <t>Issue of convertible bonds</t>
        </is>
      </c>
      <c r="B8" s="4" t="inlineStr">
        <is>
          <t xml:space="preserve"> </t>
        </is>
      </c>
      <c r="C8" s="4" t="inlineStr">
        <is>
          <t xml:space="preserve"> </t>
        </is>
      </c>
      <c r="D8" s="4" t="inlineStr">
        <is>
          <t xml:space="preserve"> </t>
        </is>
      </c>
      <c r="E8" s="5" t="n">
        <v>535948</v>
      </c>
      <c r="F8" s="4" t="inlineStr">
        <is>
          <t xml:space="preserve"> </t>
        </is>
      </c>
      <c r="G8" s="5" t="n">
        <v>535948</v>
      </c>
    </row>
    <row r="9">
      <c r="A9" s="4" t="inlineStr">
        <is>
          <t>Capital injection by non-controlling interests</t>
        </is>
      </c>
      <c r="B9" s="4" t="inlineStr">
        <is>
          <t xml:space="preserve"> </t>
        </is>
      </c>
      <c r="C9" s="4" t="inlineStr">
        <is>
          <t xml:space="preserve"> </t>
        </is>
      </c>
      <c r="D9" s="4" t="inlineStr">
        <is>
          <t xml:space="preserve"> </t>
        </is>
      </c>
      <c r="E9" s="4" t="inlineStr">
        <is>
          <t xml:space="preserve"> </t>
        </is>
      </c>
      <c r="F9" s="5" t="n">
        <v>3528287</v>
      </c>
      <c r="G9" s="5" t="n">
        <v>3528287</v>
      </c>
    </row>
    <row r="10">
      <c r="A10" s="4" t="inlineStr">
        <is>
          <t>Gain on deemed disposal of subsidiaries</t>
        </is>
      </c>
      <c r="B10" s="4" t="inlineStr">
        <is>
          <t xml:space="preserve"> </t>
        </is>
      </c>
      <c r="C10" s="4" t="inlineStr">
        <is>
          <t xml:space="preserve"> </t>
        </is>
      </c>
      <c r="D10" s="4" t="inlineStr">
        <is>
          <t xml:space="preserve"> </t>
        </is>
      </c>
      <c r="E10" s="5" t="n">
        <v>4423141</v>
      </c>
      <c r="F10" s="4" t="inlineStr">
        <is>
          <t xml:space="preserve"> </t>
        </is>
      </c>
      <c r="G10" s="5" t="n">
        <v>4423141</v>
      </c>
    </row>
    <row r="11">
      <c r="A11" s="4" t="inlineStr">
        <is>
          <t>Issuance of new ordinary shares - cash (Note 28(b))</t>
        </is>
      </c>
      <c r="B11" s="5" t="n">
        <v>491750</v>
      </c>
      <c r="C11" s="4" t="inlineStr">
        <is>
          <t xml:space="preserve"> </t>
        </is>
      </c>
      <c r="D11" s="4" t="inlineStr">
        <is>
          <t xml:space="preserve"> </t>
        </is>
      </c>
      <c r="E11" s="4" t="inlineStr">
        <is>
          <t xml:space="preserve"> </t>
        </is>
      </c>
      <c r="F11" s="4" t="inlineStr">
        <is>
          <t xml:space="preserve"> </t>
        </is>
      </c>
      <c r="G11" s="5" t="n">
        <v>491750</v>
      </c>
    </row>
    <row r="12">
      <c r="A12" s="4" t="inlineStr">
        <is>
          <t>Issuance of new ordinary shares - conversion of debt (Note 28(b))</t>
        </is>
      </c>
      <c r="B12" s="5" t="n">
        <v>8000000</v>
      </c>
      <c r="C12" s="4" t="inlineStr">
        <is>
          <t xml:space="preserve"> </t>
        </is>
      </c>
      <c r="D12" s="4" t="inlineStr">
        <is>
          <t xml:space="preserve"> </t>
        </is>
      </c>
      <c r="E12" s="4" t="inlineStr">
        <is>
          <t xml:space="preserve"> </t>
        </is>
      </c>
      <c r="F12" s="4" t="inlineStr">
        <is>
          <t xml:space="preserve"> </t>
        </is>
      </c>
      <c r="G12" s="5" t="n">
        <v>8000000</v>
      </c>
    </row>
    <row r="13">
      <c r="A13" s="4" t="inlineStr">
        <is>
          <t>Balance at end at Dec. 31, 2018</t>
        </is>
      </c>
      <c r="B13" s="5" t="n">
        <v>18902029</v>
      </c>
      <c r="C13" s="5" t="n">
        <v>-10676713</v>
      </c>
      <c r="D13" s="5" t="n">
        <v>629383</v>
      </c>
      <c r="E13" s="5" t="n">
        <v>4959089</v>
      </c>
      <c r="F13" s="5" t="n">
        <v>2807963</v>
      </c>
      <c r="G13" s="5" t="n">
        <v>16621751</v>
      </c>
    </row>
    <row r="14">
      <c r="A14" s="3" t="inlineStr">
        <is>
          <t>IfrsStatementLineItems [Line Items]</t>
        </is>
      </c>
    </row>
    <row r="15">
      <c r="A15" s="4" t="inlineStr">
        <is>
          <t>Loss for the year</t>
        </is>
      </c>
      <c r="B15" s="4" t="inlineStr">
        <is>
          <t xml:space="preserve"> </t>
        </is>
      </c>
      <c r="C15" s="5" t="n">
        <v>-15646147</v>
      </c>
      <c r="F15" s="5" t="n">
        <v>-1054052</v>
      </c>
      <c r="G15" s="5" t="n">
        <v>-16700199</v>
      </c>
    </row>
    <row r="16">
      <c r="A16" s="4" t="inlineStr">
        <is>
          <t>Other comprehensive income for the year, net of tax</t>
        </is>
      </c>
      <c r="B16" s="4" t="inlineStr">
        <is>
          <t xml:space="preserve"> </t>
        </is>
      </c>
      <c r="C16" s="4" t="inlineStr">
        <is>
          <t xml:space="preserve"> </t>
        </is>
      </c>
      <c r="D16" s="5" t="n">
        <v>105830</v>
      </c>
      <c r="E16" s="4" t="inlineStr">
        <is>
          <t xml:space="preserve"> </t>
        </is>
      </c>
      <c r="F16" s="5" t="n">
        <v>51641</v>
      </c>
      <c r="G16" s="5" t="n">
        <v>157471</v>
      </c>
    </row>
    <row r="17">
      <c r="A17" s="4" t="inlineStr">
        <is>
          <t>Total comprehensive loss for the year</t>
        </is>
      </c>
      <c r="B17" s="4" t="inlineStr">
        <is>
          <t xml:space="preserve"> </t>
        </is>
      </c>
      <c r="C17" s="5" t="n">
        <v>-15646147</v>
      </c>
      <c r="D17" s="5" t="n">
        <v>105830</v>
      </c>
      <c r="E17" s="4" t="inlineStr">
        <is>
          <t xml:space="preserve"> </t>
        </is>
      </c>
      <c r="F17" s="5" t="n">
        <v>-1002411</v>
      </c>
      <c r="G17" s="5" t="n">
        <v>-16542728</v>
      </c>
    </row>
    <row r="18">
      <c r="A18" s="4" t="inlineStr">
        <is>
          <t>Transfer convertible bond reserves (Note 29 (b))</t>
        </is>
      </c>
      <c r="B18" s="4" t="inlineStr">
        <is>
          <t xml:space="preserve"> </t>
        </is>
      </c>
      <c r="C18" s="5" t="n">
        <v>535948</v>
      </c>
      <c r="D18" s="4" t="inlineStr">
        <is>
          <t xml:space="preserve"> </t>
        </is>
      </c>
      <c r="E18" s="5" t="n">
        <v>-535948</v>
      </c>
      <c r="F18" s="4" t="inlineStr">
        <is>
          <t xml:space="preserve"> </t>
        </is>
      </c>
      <c r="G18" s="5" t="n">
        <v>0</v>
      </c>
    </row>
    <row r="19">
      <c r="A19" s="4" t="inlineStr">
        <is>
          <t>Balance at end at Dec. 31, 2019</t>
        </is>
      </c>
      <c r="B19" s="5" t="n">
        <v>18902029</v>
      </c>
      <c r="C19" s="5" t="n">
        <v>-25786912</v>
      </c>
      <c r="D19" s="5" t="n">
        <v>735213</v>
      </c>
      <c r="E19" s="5" t="n">
        <v>4423141</v>
      </c>
      <c r="F19" s="5" t="n">
        <v>1805552</v>
      </c>
      <c r="G19" s="5" t="n">
        <v>79023</v>
      </c>
    </row>
    <row r="20">
      <c r="A20" s="3" t="inlineStr">
        <is>
          <t>IfrsStatementLineItems [Line Items]</t>
        </is>
      </c>
    </row>
    <row r="21">
      <c r="A21" s="4" t="inlineStr">
        <is>
          <t>Loss for the year</t>
        </is>
      </c>
      <c r="B21" s="4" t="inlineStr">
        <is>
          <t xml:space="preserve"> </t>
        </is>
      </c>
      <c r="C21" s="5" t="n">
        <v>-10034077</v>
      </c>
      <c r="D21" s="4" t="inlineStr">
        <is>
          <t xml:space="preserve"> </t>
        </is>
      </c>
      <c r="E21" s="4" t="inlineStr">
        <is>
          <t xml:space="preserve"> </t>
        </is>
      </c>
      <c r="F21" s="5" t="n">
        <v>-509581</v>
      </c>
      <c r="G21" s="5" t="n">
        <v>-10543658</v>
      </c>
    </row>
    <row r="22">
      <c r="A22" s="4" t="inlineStr">
        <is>
          <t>Other comprehensive income for the year, net of tax</t>
        </is>
      </c>
      <c r="B22" s="4" t="inlineStr">
        <is>
          <t xml:space="preserve"> </t>
        </is>
      </c>
      <c r="C22" s="4" t="inlineStr">
        <is>
          <t xml:space="preserve"> </t>
        </is>
      </c>
      <c r="D22" s="5" t="n">
        <v>148665</v>
      </c>
      <c r="E22" s="4" t="inlineStr">
        <is>
          <t xml:space="preserve"> </t>
        </is>
      </c>
      <c r="F22" s="5" t="n">
        <v>-92992</v>
      </c>
      <c r="G22" s="5" t="n">
        <v>55673</v>
      </c>
    </row>
    <row r="23">
      <c r="A23" s="4" t="inlineStr">
        <is>
          <t>Total comprehensive loss for the year</t>
        </is>
      </c>
      <c r="B23" s="4" t="inlineStr">
        <is>
          <t xml:space="preserve"> </t>
        </is>
      </c>
      <c r="C23" s="5" t="n">
        <v>-10034077</v>
      </c>
      <c r="D23" s="5" t="n">
        <v>148665</v>
      </c>
      <c r="E23" s="4" t="inlineStr">
        <is>
          <t xml:space="preserve"> </t>
        </is>
      </c>
      <c r="F23" s="5" t="n">
        <v>-602573</v>
      </c>
      <c r="G23" s="5" t="n">
        <v>-10487985</v>
      </c>
    </row>
    <row r="24">
      <c r="A24" s="4" t="inlineStr">
        <is>
          <t>Disposal of subsidiaries</t>
        </is>
      </c>
      <c r="B24" s="4" t="inlineStr">
        <is>
          <t xml:space="preserve"> </t>
        </is>
      </c>
      <c r="C24" s="4" t="inlineStr">
        <is>
          <t xml:space="preserve"> </t>
        </is>
      </c>
      <c r="D24" s="4" t="inlineStr">
        <is>
          <t xml:space="preserve"> </t>
        </is>
      </c>
      <c r="E24" s="4" t="inlineStr">
        <is>
          <t xml:space="preserve"> </t>
        </is>
      </c>
      <c r="F24" s="5" t="n">
        <v>-1761181</v>
      </c>
      <c r="G24" s="5" t="n">
        <v>-1761181</v>
      </c>
    </row>
    <row r="25">
      <c r="A25" s="4" t="inlineStr">
        <is>
          <t>Issuance of new ordinary shares - cash (Note 28(b))</t>
        </is>
      </c>
      <c r="B25" s="5" t="n">
        <v>7121283</v>
      </c>
      <c r="C25" s="4" t="inlineStr">
        <is>
          <t xml:space="preserve"> </t>
        </is>
      </c>
      <c r="D25" s="4" t="inlineStr">
        <is>
          <t xml:space="preserve"> </t>
        </is>
      </c>
      <c r="E25" s="4" t="inlineStr">
        <is>
          <t xml:space="preserve"> </t>
        </is>
      </c>
      <c r="F25" s="4" t="inlineStr">
        <is>
          <t xml:space="preserve"> </t>
        </is>
      </c>
      <c r="G25" s="5" t="n">
        <v>7121283</v>
      </c>
    </row>
    <row r="26">
      <c r="A26" s="4" t="inlineStr">
        <is>
          <t>Issuance of new ordinary shares - conversion of debt (Note 28(b))</t>
        </is>
      </c>
      <c r="B26" s="5" t="n">
        <v>4122562</v>
      </c>
      <c r="C26" s="4" t="inlineStr">
        <is>
          <t xml:space="preserve"> </t>
        </is>
      </c>
      <c r="D26" s="4" t="inlineStr">
        <is>
          <t xml:space="preserve"> </t>
        </is>
      </c>
      <c r="E26" s="4" t="inlineStr">
        <is>
          <t xml:space="preserve"> </t>
        </is>
      </c>
      <c r="F26" s="4" t="inlineStr">
        <is>
          <t xml:space="preserve"> </t>
        </is>
      </c>
      <c r="G26" s="5" t="n">
        <v>4122562</v>
      </c>
    </row>
    <row r="27">
      <c r="A27" s="4" t="inlineStr">
        <is>
          <t>Issuance of new ordinary shares - services (Note 28(b))</t>
        </is>
      </c>
      <c r="B27" s="5" t="n">
        <v>23249</v>
      </c>
      <c r="C27" s="4" t="inlineStr">
        <is>
          <t xml:space="preserve"> </t>
        </is>
      </c>
      <c r="D27" s="4" t="inlineStr">
        <is>
          <t xml:space="preserve"> </t>
        </is>
      </c>
      <c r="E27" s="4" t="inlineStr">
        <is>
          <t xml:space="preserve"> </t>
        </is>
      </c>
      <c r="F27" s="4" t="inlineStr">
        <is>
          <t xml:space="preserve"> </t>
        </is>
      </c>
      <c r="G27" s="5" t="n">
        <v>23249</v>
      </c>
    </row>
    <row r="28">
      <c r="A28" s="4" t="inlineStr">
        <is>
          <t>Issuance of new ordinary shares - acquisition (Note 28(b))</t>
        </is>
      </c>
      <c r="B28" s="5" t="n">
        <v>2060000</v>
      </c>
      <c r="C28" s="4" t="inlineStr">
        <is>
          <t xml:space="preserve"> </t>
        </is>
      </c>
      <c r="D28" s="4" t="inlineStr">
        <is>
          <t xml:space="preserve"> </t>
        </is>
      </c>
      <c r="E28" s="4" t="inlineStr">
        <is>
          <t xml:space="preserve"> </t>
        </is>
      </c>
      <c r="F28" s="4" t="inlineStr">
        <is>
          <t xml:space="preserve"> </t>
        </is>
      </c>
      <c r="G28" s="5" t="n">
        <v>2060000</v>
      </c>
    </row>
    <row r="29">
      <c r="A29" s="4" t="inlineStr">
        <is>
          <t>Legal expenses in respect of issuance of shares (Note 28(b))</t>
        </is>
      </c>
      <c r="B29" s="5" t="n">
        <v>-139126</v>
      </c>
      <c r="C29" s="4" t="inlineStr">
        <is>
          <t xml:space="preserve"> </t>
        </is>
      </c>
      <c r="D29" s="4" t="inlineStr">
        <is>
          <t xml:space="preserve"> </t>
        </is>
      </c>
      <c r="E29" s="4" t="inlineStr">
        <is>
          <t xml:space="preserve"> </t>
        </is>
      </c>
      <c r="F29" s="4" t="inlineStr">
        <is>
          <t xml:space="preserve"> </t>
        </is>
      </c>
      <c r="G29" s="5" t="n">
        <v>-139126</v>
      </c>
    </row>
    <row r="30">
      <c r="A30" s="4" t="inlineStr">
        <is>
          <t>Balance at end at Dec. 31, 2020</t>
        </is>
      </c>
      <c r="B30" s="6" t="n">
        <v>32089997</v>
      </c>
      <c r="C30" s="6" t="n">
        <v>-34102300</v>
      </c>
      <c r="D30" s="6" t="n">
        <v>883878</v>
      </c>
      <c r="E30" s="6" t="n">
        <v>2704452</v>
      </c>
      <c r="F30" s="6" t="n">
        <v>3329825</v>
      </c>
      <c r="G30" s="6" t="n">
        <v>4905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12 Months Ended</t>
        </is>
      </c>
    </row>
    <row r="2">
      <c r="B2" s="2" t="inlineStr">
        <is>
          <t>Dec. 31, 2019AUD ($)</t>
        </is>
      </c>
    </row>
    <row r="3">
      <c r="A3" s="3" t="inlineStr">
        <is>
          <t>Statement of changes in equity [abstract]</t>
        </is>
      </c>
    </row>
    <row r="4">
      <c r="A4" s="4" t="inlineStr">
        <is>
          <t>Transfer convertible bond reserves (Note 29 (b))</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U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before income tax</t>
        </is>
      </c>
      <c r="B4" s="6" t="n">
        <v>-10543658</v>
      </c>
      <c r="C4" s="6" t="n">
        <v>-16582877</v>
      </c>
      <c r="D4" s="6" t="n">
        <v>-17350280</v>
      </c>
    </row>
    <row r="5">
      <c r="A5" s="3" t="inlineStr">
        <is>
          <t>Adjustments to reconcile loss before income tax to net cash used in operating activities:</t>
        </is>
      </c>
    </row>
    <row r="6">
      <c r="A6" s="4" t="inlineStr">
        <is>
          <t>Depreciation and amortization</t>
        </is>
      </c>
      <c r="B6" s="5" t="n">
        <v>-2078762</v>
      </c>
      <c r="C6" s="5" t="n">
        <v>-3174784</v>
      </c>
      <c r="D6" s="5" t="n">
        <v>-2029373</v>
      </c>
    </row>
    <row r="7">
      <c r="A7" s="4" t="inlineStr">
        <is>
          <t>Write off of plant and equipment</t>
        </is>
      </c>
      <c r="B7" s="5" t="n">
        <v>110</v>
      </c>
      <c r="C7" s="4" t="inlineStr">
        <is>
          <t xml:space="preserve"> </t>
        </is>
      </c>
      <c r="D7" s="5" t="n">
        <v>171371</v>
      </c>
    </row>
    <row r="8">
      <c r="A8" s="4" t="inlineStr">
        <is>
          <t>Equity settled share based payment transaction</t>
        </is>
      </c>
      <c r="B8" s="4" t="inlineStr">
        <is>
          <t xml:space="preserve"> </t>
        </is>
      </c>
      <c r="C8" s="4" t="inlineStr">
        <is>
          <t xml:space="preserve"> </t>
        </is>
      </c>
      <c r="D8" s="5" t="n">
        <v>491750</v>
      </c>
    </row>
    <row r="9">
      <c r="A9" s="4" t="inlineStr">
        <is>
          <t>Impairment loss of trade receivables</t>
        </is>
      </c>
      <c r="B9" s="5" t="n">
        <v>58932</v>
      </c>
      <c r="C9" s="5" t="n">
        <v>11052</v>
      </c>
      <c r="D9" s="5" t="n">
        <v>124528</v>
      </c>
    </row>
    <row r="10">
      <c r="A10" s="4" t="inlineStr">
        <is>
          <t>Provision for inventories obsolescence</t>
        </is>
      </c>
      <c r="B10" s="5" t="n">
        <v>-17671</v>
      </c>
      <c r="C10" s="5" t="n">
        <v>799871</v>
      </c>
      <c r="D10" s="5" t="n">
        <v>100000</v>
      </c>
    </row>
    <row r="11">
      <c r="A11" s="4" t="inlineStr">
        <is>
          <t>Loss / (gain) on disposal of subsidiaries</t>
        </is>
      </c>
      <c r="B11" s="5" t="n">
        <v>-28990</v>
      </c>
      <c r="C11" s="4" t="inlineStr">
        <is>
          <t xml:space="preserve"> </t>
        </is>
      </c>
      <c r="D11" s="5" t="n">
        <v>608995</v>
      </c>
    </row>
    <row r="12">
      <c r="A12" s="4" t="inlineStr">
        <is>
          <t>Gain on disposal on plant and equipment</t>
        </is>
      </c>
      <c r="B12" s="4" t="inlineStr">
        <is>
          <t xml:space="preserve"> </t>
        </is>
      </c>
      <c r="C12" s="5" t="n">
        <v>-212195</v>
      </c>
      <c r="D12" s="4" t="inlineStr">
        <is>
          <t xml:space="preserve"> </t>
        </is>
      </c>
    </row>
    <row r="13">
      <c r="A13" s="4" t="inlineStr">
        <is>
          <t>Provision for impairment loss on intangible assets</t>
        </is>
      </c>
      <c r="B13" s="5" t="n">
        <v>-3459340</v>
      </c>
      <c r="C13" s="4" t="inlineStr">
        <is>
          <t xml:space="preserve"> </t>
        </is>
      </c>
      <c r="D13" s="4" t="inlineStr">
        <is>
          <t xml:space="preserve"> </t>
        </is>
      </c>
    </row>
    <row r="14">
      <c r="A14" s="4" t="inlineStr">
        <is>
          <t>Development projects written off</t>
        </is>
      </c>
      <c r="B14" s="5" t="n">
        <v>-930356</v>
      </c>
      <c r="C14" s="4" t="inlineStr">
        <is>
          <t xml:space="preserve"> </t>
        </is>
      </c>
      <c r="D14" s="4" t="inlineStr">
        <is>
          <t xml:space="preserve"> </t>
        </is>
      </c>
    </row>
    <row r="15">
      <c r="A15" s="4" t="inlineStr">
        <is>
          <t>Provision for impairment loss of goodwill</t>
        </is>
      </c>
      <c r="B15" s="4" t="inlineStr">
        <is>
          <t xml:space="preserve"> </t>
        </is>
      </c>
      <c r="C15" s="5" t="n">
        <v>4486301</v>
      </c>
      <c r="D15" s="5" t="n">
        <v>9953311</v>
      </c>
    </row>
    <row r="16">
      <c r="A16" s="4" t="inlineStr">
        <is>
          <t>Net cash (outflows) / inflows from changes in working capital</t>
        </is>
      </c>
      <c r="B16" s="5" t="n">
        <v>-2186276</v>
      </c>
      <c r="C16" s="5" t="n">
        <v>1783050</v>
      </c>
      <c r="D16" s="5" t="n">
        <v>-1596164</v>
      </c>
    </row>
    <row r="17">
      <c r="A17" s="4" t="inlineStr">
        <is>
          <t>Net cash used in operating activities</t>
        </is>
      </c>
      <c r="B17" s="5" t="n">
        <v>-6191115</v>
      </c>
      <c r="C17" s="5" t="n">
        <v>-6540014</v>
      </c>
      <c r="D17" s="5" t="n">
        <v>-6685106</v>
      </c>
    </row>
    <row r="18">
      <c r="A18" s="3" t="inlineStr">
        <is>
          <t>Cash flows from investing activities</t>
        </is>
      </c>
    </row>
    <row r="19">
      <c r="A19" s="4" t="inlineStr">
        <is>
          <t>Capital injection from minority shareholders</t>
        </is>
      </c>
      <c r="B19" s="5" t="n">
        <v>1920153</v>
      </c>
      <c r="C19" s="4" t="inlineStr">
        <is>
          <t xml:space="preserve"> </t>
        </is>
      </c>
      <c r="D19" s="4" t="inlineStr">
        <is>
          <t xml:space="preserve"> </t>
        </is>
      </c>
    </row>
    <row r="20">
      <c r="A20" s="4" t="inlineStr">
        <is>
          <t>Payments for acquisition of plant and equipment</t>
        </is>
      </c>
      <c r="B20" s="5" t="n">
        <v>-7236260</v>
      </c>
      <c r="C20" s="5" t="n">
        <v>-1223028</v>
      </c>
      <c r="D20" s="5" t="n">
        <v>-838238</v>
      </c>
    </row>
    <row r="21">
      <c r="A21" s="4" t="inlineStr">
        <is>
          <t>Payments for intangible assets</t>
        </is>
      </c>
      <c r="B21" s="4" t="inlineStr">
        <is>
          <t xml:space="preserve"> </t>
        </is>
      </c>
      <c r="C21" s="5" t="n">
        <v>-7283</v>
      </c>
      <c r="D21" s="5" t="n">
        <v>-587864</v>
      </c>
    </row>
    <row r="22">
      <c r="A22" s="4" t="inlineStr">
        <is>
          <t>Payments for development projects</t>
        </is>
      </c>
      <c r="B22" s="5" t="n">
        <v>-125520</v>
      </c>
      <c r="C22" s="5" t="n">
        <v>-598306</v>
      </c>
      <c r="D22" s="5" t="n">
        <v>-1884172</v>
      </c>
    </row>
    <row r="23">
      <c r="A23" s="4" t="inlineStr">
        <is>
          <t>Disposal of subsidiaries, net of cash disposed of</t>
        </is>
      </c>
      <c r="B23" s="5" t="n">
        <v>855506</v>
      </c>
      <c r="C23" s="4" t="inlineStr">
        <is>
          <t xml:space="preserve"> </t>
        </is>
      </c>
      <c r="D23" s="5" t="n">
        <v>-9494</v>
      </c>
    </row>
    <row r="24">
      <c r="A24" s="4" t="inlineStr">
        <is>
          <t>Net cash used in investing activities</t>
        </is>
      </c>
      <c r="B24" s="5" t="n">
        <v>-4586121</v>
      </c>
      <c r="C24" s="5" t="n">
        <v>-1828617</v>
      </c>
      <c r="D24" s="5" t="n">
        <v>-3319768</v>
      </c>
    </row>
    <row r="25">
      <c r="A25" s="3" t="inlineStr">
        <is>
          <t>Cash flows from financing activities</t>
        </is>
      </c>
    </row>
    <row r="26">
      <c r="A26" s="4" t="inlineStr">
        <is>
          <t>Advances from of amounts due to related companies</t>
        </is>
      </c>
      <c r="B26" s="5" t="n">
        <v>840509</v>
      </c>
      <c r="C26" s="5" t="n">
        <v>3954640</v>
      </c>
      <c r="D26" s="5" t="n">
        <v>1806044</v>
      </c>
    </row>
    <row r="27">
      <c r="A27" s="4" t="inlineStr">
        <is>
          <t>Advance from other liabilities</t>
        </is>
      </c>
      <c r="B27" s="5" t="n">
        <v>211567</v>
      </c>
      <c r="C27" s="5" t="n">
        <v>2610091</v>
      </c>
      <c r="D27" s="4" t="inlineStr">
        <is>
          <t xml:space="preserve"> </t>
        </is>
      </c>
    </row>
    <row r="28">
      <c r="A28" s="4" t="inlineStr">
        <is>
          <t>Advance from / (repayment) to holding company</t>
        </is>
      </c>
      <c r="B28" s="4" t="inlineStr">
        <is>
          <t xml:space="preserve"> </t>
        </is>
      </c>
      <c r="C28" s="5" t="n">
        <v>501343</v>
      </c>
      <c r="D28" s="5" t="n">
        <v>-4782610</v>
      </c>
    </row>
    <row r="29">
      <c r="A29" s="4" t="inlineStr">
        <is>
          <t>Fair value change in derivative financial instruments</t>
        </is>
      </c>
      <c r="B29" s="5" t="n">
        <v>-2312197</v>
      </c>
      <c r="C29" s="5" t="n">
        <v>-127551</v>
      </c>
      <c r="D29" s="5" t="n">
        <v>-709543</v>
      </c>
    </row>
    <row r="30">
      <c r="A30" s="4" t="inlineStr">
        <is>
          <t>Interest income from ultimate holding company</t>
        </is>
      </c>
      <c r="B30" s="4" t="inlineStr">
        <is>
          <t xml:space="preserve"> </t>
        </is>
      </c>
      <c r="C30" s="5" t="n">
        <v>-115678</v>
      </c>
      <c r="D30" s="4" t="inlineStr">
        <is>
          <t xml:space="preserve"> </t>
        </is>
      </c>
    </row>
    <row r="31">
      <c r="A31" s="4" t="inlineStr">
        <is>
          <t>Interest received from ultimate holding company</t>
        </is>
      </c>
      <c r="B31" s="4" t="inlineStr">
        <is>
          <t xml:space="preserve"> </t>
        </is>
      </c>
      <c r="C31" s="5" t="n">
        <v>18714</v>
      </c>
      <c r="D31" s="4" t="inlineStr">
        <is>
          <t xml:space="preserve"> </t>
        </is>
      </c>
    </row>
    <row r="32">
      <c r="A32" s="4" t="inlineStr">
        <is>
          <t>Interest accrued for lease liabilities</t>
        </is>
      </c>
      <c r="B32" s="5" t="n">
        <v>32526</v>
      </c>
      <c r="C32" s="5" t="n">
        <v>109675</v>
      </c>
      <c r="D32" s="4" t="inlineStr">
        <is>
          <t xml:space="preserve"> </t>
        </is>
      </c>
    </row>
    <row r="33">
      <c r="A33" s="4" t="inlineStr">
        <is>
          <t>Finance costs for convertible bonds</t>
        </is>
      </c>
      <c r="B33" s="5" t="n">
        <v>1693890</v>
      </c>
      <c r="C33" s="5" t="n">
        <v>1316702</v>
      </c>
      <c r="D33" s="5" t="n">
        <v>930276</v>
      </c>
    </row>
    <row r="34">
      <c r="A34" s="4" t="inlineStr">
        <is>
          <t>Interest paid for convertible bonds</t>
        </is>
      </c>
      <c r="B34" s="5" t="n">
        <v>-185469</v>
      </c>
      <c r="C34" s="5" t="n">
        <v>-209392</v>
      </c>
      <c r="D34" s="5" t="n">
        <v>-394060</v>
      </c>
    </row>
    <row r="35">
      <c r="A35" s="4" t="inlineStr">
        <is>
          <t>Proceeds from bank borrowings</t>
        </is>
      </c>
      <c r="B35" s="4" t="inlineStr">
        <is>
          <t xml:space="preserve"> </t>
        </is>
      </c>
      <c r="C35" s="5" t="n">
        <v>930334</v>
      </c>
      <c r="D35" s="5" t="n">
        <v>809280</v>
      </c>
    </row>
    <row r="36">
      <c r="A36" s="4" t="inlineStr">
        <is>
          <t>Repayment of bank borrowings</t>
        </is>
      </c>
      <c r="B36" s="4" t="inlineStr">
        <is>
          <t xml:space="preserve"> </t>
        </is>
      </c>
      <c r="C36" s="5" t="n">
        <v>-840285</v>
      </c>
      <c r="D36" s="5" t="n">
        <v>-904850</v>
      </c>
    </row>
    <row r="37">
      <c r="A37" s="4" t="inlineStr">
        <is>
          <t>Repayment for convertible bonds</t>
        </is>
      </c>
      <c r="B37" s="5" t="n">
        <v>-4668195</v>
      </c>
      <c r="C37" s="4" t="inlineStr">
        <is>
          <t xml:space="preserve"> </t>
        </is>
      </c>
      <c r="D37" s="4" t="inlineStr">
        <is>
          <t xml:space="preserve"> </t>
        </is>
      </c>
    </row>
    <row r="38">
      <c r="A38" s="4" t="inlineStr">
        <is>
          <t>Payment of lease liabilities</t>
        </is>
      </c>
      <c r="B38" s="5" t="n">
        <v>-320851</v>
      </c>
      <c r="C38" s="5" t="n">
        <v>-573010</v>
      </c>
      <c r="D38" s="5" t="n">
        <v>-10180</v>
      </c>
    </row>
    <row r="39">
      <c r="A39" s="4" t="inlineStr">
        <is>
          <t>Proceeds from issuance of convertible promissory notes</t>
        </is>
      </c>
      <c r="B39" s="5" t="n">
        <v>4913100</v>
      </c>
      <c r="C39" s="4" t="inlineStr">
        <is>
          <t xml:space="preserve"> </t>
        </is>
      </c>
      <c r="D39" s="4" t="inlineStr">
        <is>
          <t xml:space="preserve"> </t>
        </is>
      </c>
    </row>
    <row r="40">
      <c r="A40" s="4" t="inlineStr">
        <is>
          <t>Proceeds from issuance of convertible bonds by a subsidiary</t>
        </is>
      </c>
      <c r="B40" s="4" t="inlineStr">
        <is>
          <t xml:space="preserve"> </t>
        </is>
      </c>
      <c r="C40" s="4" t="inlineStr">
        <is>
          <t xml:space="preserve"> </t>
        </is>
      </c>
      <c r="D40" s="5" t="n">
        <v>3769470</v>
      </c>
    </row>
    <row r="41">
      <c r="A41" s="4" t="inlineStr">
        <is>
          <t>Net Proceeds from issuance of ordinary shares</t>
        </is>
      </c>
      <c r="B41" s="5" t="n">
        <v>13187968</v>
      </c>
      <c r="C41" s="4" t="inlineStr">
        <is>
          <t xml:space="preserve"> </t>
        </is>
      </c>
      <c r="D41" s="5" t="n">
        <v>7951428</v>
      </c>
    </row>
    <row r="42">
      <c r="A42" s="4" t="inlineStr">
        <is>
          <t>Net cash provided by financing activities</t>
        </is>
      </c>
      <c r="B42" s="5" t="n">
        <v>13392848</v>
      </c>
      <c r="C42" s="5" t="n">
        <v>7575583</v>
      </c>
      <c r="D42" s="5" t="n">
        <v>8638582</v>
      </c>
    </row>
    <row r="43">
      <c r="A43" s="4" t="inlineStr">
        <is>
          <t>Net increase / (decrease) in cash and cash equivalents</t>
        </is>
      </c>
      <c r="B43" s="5" t="n">
        <v>2615612</v>
      </c>
      <c r="C43" s="5" t="n">
        <v>-793048</v>
      </c>
      <c r="D43" s="5" t="n">
        <v>-1539619</v>
      </c>
    </row>
    <row r="44">
      <c r="A44" s="4" t="inlineStr">
        <is>
          <t>Effect of exchange rate changes on cash and cash equivalents</t>
        </is>
      </c>
      <c r="B44" s="5" t="n">
        <v>-254770</v>
      </c>
      <c r="C44" s="5" t="n">
        <v>619705</v>
      </c>
      <c r="D44" s="5" t="n">
        <v>89252</v>
      </c>
    </row>
    <row r="45">
      <c r="A45" s="4" t="inlineStr">
        <is>
          <t>Cash and cash equivalents at the beginning of financial year</t>
        </is>
      </c>
      <c r="B45" s="5" t="n">
        <v>-166758</v>
      </c>
      <c r="C45" s="5" t="n">
        <v>619705</v>
      </c>
      <c r="D45" s="5" t="n">
        <v>2070072</v>
      </c>
    </row>
    <row r="46">
      <c r="A46" s="4" t="inlineStr">
        <is>
          <t>Cash and cash equivalents at the end of financial year</t>
        </is>
      </c>
      <c r="B46" s="5" t="n">
        <v>2194084</v>
      </c>
      <c r="C46" s="5" t="n">
        <v>-166758</v>
      </c>
      <c r="D46" s="5" t="n">
        <v>619705</v>
      </c>
    </row>
    <row r="47">
      <c r="A47" s="4" t="inlineStr">
        <is>
          <t>Cash and bank balances</t>
        </is>
      </c>
      <c r="B47" s="5" t="n">
        <v>2194084</v>
      </c>
      <c r="C47" s="5" t="n">
        <v>735724</v>
      </c>
      <c r="D47" s="5" t="n">
        <v>1514215</v>
      </c>
    </row>
    <row r="48">
      <c r="A48" s="4" t="inlineStr">
        <is>
          <t>Bank overdraft</t>
        </is>
      </c>
      <c r="B48" s="4" t="inlineStr">
        <is>
          <t xml:space="preserve"> </t>
        </is>
      </c>
      <c r="C48" s="6" t="n">
        <v>-902482</v>
      </c>
      <c r="D48" s="6" t="n">
        <v>-8945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REPORTING ENTITY</t>
        </is>
      </c>
      <c r="B1" s="2" t="inlineStr">
        <is>
          <t>12 Months Ended</t>
        </is>
      </c>
    </row>
    <row r="2">
      <c r="B2" s="2" t="inlineStr">
        <is>
          <t>Dec. 31, 2020</t>
        </is>
      </c>
    </row>
    <row r="3">
      <c r="A3" s="3" t="inlineStr">
        <is>
          <t>Notes to Financial Statements</t>
        </is>
      </c>
    </row>
    <row r="4">
      <c r="A4" s="4" t="inlineStr">
        <is>
          <t>NOTE 1. REPORTING ENTITY</t>
        </is>
      </c>
      <c r="B4" s="4" t="inlineStr">
        <is>
          <t xml:space="preserve">NOTE 1. REPORTING ENTITY The consolidated financial report covers
the entity of Integrated Media Technology Limited ("IMTE") and its controlled entities for the years ended December
31, 2020, 2019 and 2018 which were authorized for issue by the Board of Directors on Apr 30, 2021. IMTE is a for-profit public company limited
by shares, incorporated and domiciled in Australia whose shares are publicly traded on the NASDAQ Capital Markets. IMTE is an investment
holding company and its subsidiaries carry out the business of the Group in Australia, Korea, Hong Kong and China. The Company and its subsidiaries are referred
to as the "Group". Going Concern The Company's consolidated financial
statements are prepared using International Financial Reporting Standards as issued by the International Accounting Standards Board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20, the Company had accumulated losses of A$34,102,300 and generated a
net loss in 2020 of A$10,543,658 and used cash in operating activities in the amount of A$6,191,115.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ough year ended December 31, 2020, the Company was successful
in raising a total of approximately US$13 million through debt and equity financing for the repayment of debts and working capital
in the Company. Furthermore, the Company disposed of its research and development operation to reduce the overhead of the Group
going forward and focus on the sale and marketing operations. The Company will need to continue to raise funds through the sale
of its equity securities and issuance of debt instruments to obtain additional operating capital. The Company is and will continue
to be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recent sales of equity securities and convertible promissory notes, management
believes that its current cash may not be sufficient to meet the anticipated cash needs for working capital for the next 12 months. The Company's plans with respect to its
liquidity issues include, but are not limited to, the following:
1) Continue to raise financing through the sale of its equity and/or debt securities;
2) Continue developing its business, products and services and seek strategic partnerships and cooperative arrangement to grow our revenue and profitability. The Company is currently evaluating additional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 The consolidated financial statements
of the Group are presented in Australian Dollars ("A$"), unless otherwise st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BASIS OF ACCOUNTING</t>
        </is>
      </c>
      <c r="B1" s="2" t="inlineStr">
        <is>
          <t>12 Months Ended</t>
        </is>
      </c>
    </row>
    <row r="2">
      <c r="B2" s="2" t="inlineStr">
        <is>
          <t>Dec. 31, 2020</t>
        </is>
      </c>
    </row>
    <row r="3">
      <c r="A3" s="3" t="inlineStr">
        <is>
          <t>Notes to Financial Statements</t>
        </is>
      </c>
    </row>
    <row r="4">
      <c r="A4" s="4" t="inlineStr">
        <is>
          <t>NOTE 2. BASIS OF ACCOUNTING</t>
        </is>
      </c>
      <c r="B4" s="4" t="inlineStr">
        <is>
          <t xml:space="preserve">NOTE 2. BASIS OF ACCOUNTING The consolidated financial statements
present general purpose financial report that have been prepared in accordance with Australian Accounting Standards ("AASBs"),
including Australian Accounting Interpretations, other authoritative pronouncements of the Australian Accounting Standards Board
and the Corporations Act 2001 as appropriate for for-profit entities. The consolidated financial statements also comply with International
Financial Reporting Standards ("IFRSs") as adopted by the International Accounting Standards Bo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8:55:41Z</dcterms:created>
  <dcterms:modified xmlns:dcterms="http://purl.org/dc/terms/" xmlns:xsi="http://www.w3.org/2001/XMLSchema-instance" xsi:type="dcterms:W3CDTF">2021-05-03T08:55:41Z</dcterms:modified>
</cp:coreProperties>
</file>